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Opera" sheetId="8" r:id="rId8"/>
    <s:sheet name="Summary of Significant Accounti" sheetId="9" r:id="rId9"/>
    <s:sheet name="Deposit for Film Project Paid t" sheetId="10" r:id="rId10"/>
    <s:sheet name="Note Payable" sheetId="11" r:id="rId11"/>
    <s:sheet name="Convertible Notes Payable in De" sheetId="12" r:id="rId12"/>
    <s:sheet name="Convertible Notes Payable to Re" sheetId="13" r:id="rId13"/>
    <s:sheet name="Derivative Liability" sheetId="14" r:id="rId14"/>
    <s:sheet name="Stockholders' Deficit" sheetId="15" r:id="rId15"/>
    <s:sheet name="Related Party Transactions" sheetId="16" r:id="rId16"/>
    <s:sheet name="Contingencies and Litigation" sheetId="17" r:id="rId17"/>
    <s:sheet name="Subsequent Events" sheetId="18" r:id="rId18"/>
    <s:sheet name="Summary of Significant Accoun19" sheetId="19" r:id="rId19"/>
    <s:sheet name="Summary of Significant Accoun20" sheetId="20" r:id="rId20"/>
    <s:sheet name="Convertible Notes Payable in 21" sheetId="21" r:id="rId21"/>
    <s:sheet name="Derivative Liability (Tables)" sheetId="22" r:id="rId22"/>
    <s:sheet name="Stockholders' Deficit (Tables)" sheetId="23" r:id="rId23"/>
    <s:sheet name="Organization and Basis of Ope24" sheetId="24" r:id="rId24"/>
    <s:sheet name="Summary of Significant Accoun25" sheetId="25" r:id="rId25"/>
    <s:sheet name="Summary of Significant Accoun26" sheetId="26" r:id="rId26"/>
    <s:sheet name="Deposit for Film Project Paid27" sheetId="27" r:id="rId27"/>
    <s:sheet name="Note Payable (Details Narrative" sheetId="28" r:id="rId28"/>
    <s:sheet name="Convertible Notes Payable in 29" sheetId="29" r:id="rId29"/>
    <s:sheet name="Convertible Notes Payable in 30" sheetId="30" r:id="rId30"/>
    <s:sheet name="Convertible Notes Payable to 31" sheetId="31" r:id="rId31"/>
    <s:sheet name="Derivative Liability (Details N" sheetId="32" r:id="rId32"/>
    <s:sheet name="Derivative Liability - Schedule" sheetId="33" r:id="rId33"/>
    <s:sheet name="Stockholders' Deficit (Details " sheetId="34" r:id="rId34"/>
    <s:sheet name="Stockholders' Deficit - Summary" sheetId="35" r:id="rId35"/>
    <s:sheet name="Related Party Transactions (Det"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398">
  <si>
    <t>Document And Entity Information - shares</t>
  </si>
  <si>
    <t>3 Months Ended</t>
  </si>
  <si>
    <t>Mar. 31, 2016</t>
  </si>
  <si>
    <t>Nov. 16, 2016</t>
  </si>
  <si>
    <t>Document and Entity Information [Abstract]</t>
  </si>
  <si>
    <t>Entity Registrant Name</t>
  </si>
  <si>
    <t>CAROLCO PICTURE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CRCO</t>
  </si>
  <si>
    <t>Document Fiscal Period Focus</t>
  </si>
  <si>
    <t>Q1</t>
  </si>
  <si>
    <t>Document Fiscal Year Focus</t>
  </si>
  <si>
    <t>Condensed Consolidated Balance Sheets - USD ($)</t>
  </si>
  <si>
    <t>Dec. 31, 2015</t>
  </si>
  <si>
    <t>Current Assets</t>
  </si>
  <si>
    <t>Cash</t>
  </si>
  <si>
    <t>Accounts receivable</t>
  </si>
  <si>
    <t xml:space="preserve"> </t>
  </si>
  <si>
    <t>Prepaid expenses and other current assets</t>
  </si>
  <si>
    <t>Total current assets</t>
  </si>
  <si>
    <t>Property and equipment, net of accumulated depreciation of $2,000 and $1,000, respectively</t>
  </si>
  <si>
    <t>Deposits on project paid to related party</t>
  </si>
  <si>
    <t>Total assets</t>
  </si>
  <si>
    <t>Current Liabilities</t>
  </si>
  <si>
    <t>Accounts payable</t>
  </si>
  <si>
    <t>Accrued interest (including interest to related party of $72,000 and $42,000, respectively)</t>
  </si>
  <si>
    <t>Accrued payroll</t>
  </si>
  <si>
    <t>Advances from related parties</t>
  </si>
  <si>
    <t>Note payable</t>
  </si>
  <si>
    <t>Convertible notes payable, net of debt discount of $0 and $79,000, respectively</t>
  </si>
  <si>
    <t>Convertible notes payable-related party</t>
  </si>
  <si>
    <t>Derivative liability</t>
  </si>
  <si>
    <t>Total current liabilities</t>
  </si>
  <si>
    <t>Commitments and Contingencies</t>
  </si>
  <si>
    <t>Stockholders' Deficit</t>
  </si>
  <si>
    <t>Preferred stock: $0.0001 par value, 50,000,000 shares authorized; none issued or outstanding</t>
  </si>
  <si>
    <t>Common stock par value $0.0001: 5,000,000,000 shares authorized; 239,156,794 and 93,856,857 shares issued and outstanding, respectively</t>
  </si>
  <si>
    <t>Additional paid-in capital</t>
  </si>
  <si>
    <t>Accumulated deficit</t>
  </si>
  <si>
    <t>Total Stockholders' Deficit</t>
  </si>
  <si>
    <t>Non-Controlling Interest in Subsidiaries</t>
  </si>
  <si>
    <t>Total Stockholder Deficit allocated to Carolco Pictures, Inc.</t>
  </si>
  <si>
    <t>Total Liabilities and Stockholders' Deficit</t>
  </si>
  <si>
    <t>Condensed Consolidated Balance Sheets (Parenthetical) - USD ($)</t>
  </si>
  <si>
    <t>Statement of Financial Position [Abstract]</t>
  </si>
  <si>
    <t>Property and equipment, net of accumulated depreciation</t>
  </si>
  <si>
    <t>Accrued interest to related party</t>
  </si>
  <si>
    <t>Convertible notes payable, net of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t>
  </si>
  <si>
    <t>Cost of goods sold</t>
  </si>
  <si>
    <t>Gross Profit</t>
  </si>
  <si>
    <t>Operating expenses</t>
  </si>
  <si>
    <t>Compensation</t>
  </si>
  <si>
    <t>Professional fees</t>
  </si>
  <si>
    <t>General and administrative</t>
  </si>
  <si>
    <t>Total operating expenses</t>
  </si>
  <si>
    <t>Loss from operations</t>
  </si>
  <si>
    <t>Other income (expense)</t>
  </si>
  <si>
    <t>Interest expense (including interest to related party of $30,000 and $4,000, respectively)</t>
  </si>
  <si>
    <t>Change in fair value of derivative liability</t>
  </si>
  <si>
    <t>Gain on extinguishment of derivative liability</t>
  </si>
  <si>
    <t>Other income (expense), net</t>
  </si>
  <si>
    <t>Loss before non-controlling interest</t>
  </si>
  <si>
    <t>Loss attributable to non-controlling interest</t>
  </si>
  <si>
    <t>Net loss attributable to Carolco Pictures, Inc.</t>
  </si>
  <si>
    <t>Net loss per common share - basic and diluted</t>
  </si>
  <si>
    <t>Weighted Average Common Shares Outstanding - basic and diluted</t>
  </si>
  <si>
    <t>Condensed Consolidated Statements of Operations (Unaudited) (Parenthetical) - USD ($)</t>
  </si>
  <si>
    <t>Interest expense related party</t>
  </si>
  <si>
    <t>Condensed Consolidated Statement of Stockholders' Deficit (Unaudited) - 3 months ended Mar. 31, 2016 - USD ($)</t>
  </si>
  <si>
    <t>Common Stock [Member]</t>
  </si>
  <si>
    <t>Additional Paid-In Capital [Member]</t>
  </si>
  <si>
    <t>Accumulated Deficit [Member]</t>
  </si>
  <si>
    <t>Noncontrolling Interest [Member]</t>
  </si>
  <si>
    <t>Total</t>
  </si>
  <si>
    <t>Balance at Dec. 31, 2015</t>
  </si>
  <si>
    <t>Balance, shares at Dec. 31, 2015</t>
  </si>
  <si>
    <t>Common stock issued upon conversion of notes payable</t>
  </si>
  <si>
    <t>Common stock issued upon conversion of notes payable, shares</t>
  </si>
  <si>
    <t>Net loss</t>
  </si>
  <si>
    <t>Balance at Mar. 31, 2016</t>
  </si>
  <si>
    <t>Balance, shares at Mar. 31, 2016</t>
  </si>
  <si>
    <t>Condensed Consolidated Statements of Cash Flows (Unaudited) - USD ($)</t>
  </si>
  <si>
    <t>Cash flows from operating activities:</t>
  </si>
  <si>
    <t>Net loss before noncontrolling interest</t>
  </si>
  <si>
    <t>Adjustments to reconcile net loss to net cash used in operating activities:</t>
  </si>
  <si>
    <t>Amortization of debt discount and issuance cost</t>
  </si>
  <si>
    <t>Depreciation expense</t>
  </si>
  <si>
    <t>Share based compensation</t>
  </si>
  <si>
    <t>Warrants issued for services</t>
  </si>
  <si>
    <t>Write-off of subscription receivable</t>
  </si>
  <si>
    <t>Changes in operating assets and liabilities:</t>
  </si>
  <si>
    <t>Deposit on project paid to related party</t>
  </si>
  <si>
    <t>Accrued interest</t>
  </si>
  <si>
    <t>Accrued expenses and other current liabilities</t>
  </si>
  <si>
    <t>Net cash used in operating activities</t>
  </si>
  <si>
    <t>Cash flows from financing activities:</t>
  </si>
  <si>
    <t>Advances from (repayments to) related parties</t>
  </si>
  <si>
    <t>Repayment of convertible notes payable</t>
  </si>
  <si>
    <t>Proceeds from note payable</t>
  </si>
  <si>
    <t>Proceeds from bank borrowings</t>
  </si>
  <si>
    <t>Proceeds from private placements of common stock</t>
  </si>
  <si>
    <t>Proceeds from sale of units of common stock and warrants</t>
  </si>
  <si>
    <t>Net cash provided by financing activities</t>
  </si>
  <si>
    <t>Net cash decrease in cash and cash equivalents</t>
  </si>
  <si>
    <t>Cash and cash equivalents - beginning of period</t>
  </si>
  <si>
    <t>Cash and cash equivalents - end of period</t>
  </si>
  <si>
    <t>Supplemental disclosures of cash flow information:</t>
  </si>
  <si>
    <t>Interest paid in cash</t>
  </si>
  <si>
    <t>Taxes paid in cash</t>
  </si>
  <si>
    <t>Non Cash Investing and Financing Activities</t>
  </si>
  <si>
    <t>Common stock issued upon conversion notes payable and accrued interest</t>
  </si>
  <si>
    <t>Accrued legal services paid in stock</t>
  </si>
  <si>
    <t>Minority share of losses of subsidiary</t>
  </si>
  <si>
    <t>Organization and Basis of Operations</t>
  </si>
  <si>
    <t>Organization, Consolidation and Presentation of Financial Statements [Abstract]</t>
  </si>
  <si>
    <t>Note 1 - Organization and Basis of Operations Carolco Pictures, Inc. (formerly “Brick
Top Productions, Inc” or the “Company”) was incorporated under the laws of the State of Florida in February 2009
under the name “York Entertainment, Inc.” The Company changed its name to Brick Top Productions, Inc. in October 2010.
In January 2015, the Company changed its name from Brick Top Productions, Inc. to Carolco Pictures, Inc. In addition, in January
2015, the Company changed its stock symbol from “BTOP” to “CRCO.”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months ended March 31, 2016 are not indicative
of the results that may be expected for the fiscal year ending December 31, 2016. You should read these unaudited condensed consolidated
financial statements in conjunction with the audited financial statements and the notes thereto included in the Company’s
annual report on Form 10-K for the year ended December 31, 2015 filed on November 22, 2016. The condensed consolidated balance
sheet as of December 31, 2015 has been derived from the audited financial statements included in the Form 10-K for that year. Going Concern The Company’s consolidated financial
statements have been prepared assuming that it will continue as a going concern, and which contemplates continuity of operations,
realization of assets, and liquidation of liabilities in the normal course of business. As reflected in the consolidated financial
statements, the Company had a stockholders’ deficit of $7,787,000 at March 31, 2016, and incurred a net loss of $2,499,000,
and utilized net cash used in operating activities $144,000 for the three months ended. In addition, at March 31, 2016, $543,000
of convertible notes payable – related party and $57,000 of convertible note matured and were in default. These factors raise
substantial doubt about the Company’s ability to continue as a going concern. In addition, our independent auditors, in their
report on our audited financial statements for the year ended December 31, 2015 expressed substantial doubt about our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
In July 2016, the Company raised approximately $416,000 through the issuance of 487,000 shares of common stock. Management estimates
that the current funds on hand as of the date of this report, amounting to approximately $120,000 will be sufficient to continue
operations through the year ended December 31, 2016.</t>
  </si>
  <si>
    <t>Summary of Significant Accounting Policies</t>
  </si>
  <si>
    <t>Accounting Policies [Abstract]</t>
  </si>
  <si>
    <t>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6,879,000 and $4,673,000 as of March 31, 2016 and December 31, 2015 was based on Level 2 measurements. Concentrations During the three months ended March 31, 2016, the Company had one
customer that accounted for 80% of sales respectively. During the three months ended March 31, 2015, the Company had one customer
that accounted for 95% of sales. Revenue Recognition The Company specializes in the development
and presentation of television programming including series, specials, pilots, live events and award shows. The Company recognizes
revenue from its live events and awar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Revenues from the sale of programming for television
and other media will b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posit for Film Project to Related Party Deposit for film project include capitalizable
production costs, production overhead, interest, development costs and acquired production costs and are stated at the lower of
cost, less accumulated amortization, or fair value. The amount by which the unamortized costs of film and television productions
exceed their estimated fair values is written off. Film development costs for projects that have been abandoned or have not been
set for production within three years are generally written off.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March 31, 2016 and 2015 we had 2,952,600
warrants outstanding, which were excluded from the loss per share calculation as they were anti-dilutiv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s to value the derivative instruments at inception and on subsequent valuation dates
through the March 31, 2016, reporting date. The classification of derivative instruments,
including whether such instruments should be recorded as liabilities or as equity, is evaluated at the end of each reporting period. Recently Issued Accounting Pronouncements In May 2014, the Financial Accounting Standards
Board (FASB) issued Accounting Standards Update (ASU) No. 2014-09, Revenue from Contracts with Customer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Deposit for Film Project Paid to Related Party</t>
  </si>
  <si>
    <t>Deposits [Abstract]</t>
  </si>
  <si>
    <t>Note 3 – Deposit for Film Project Paid to Related Party In April 2015, the Company entered into an
agreement with Mr. Mario Kassar, who at the time was the Chairman of the Company. Pursuant to the agreement, the Company provided
$250,000 in funding to a company managed by Mr. Kassar for the production of a film initially titled “Audition” Pursuant to the terms of the Agreement, the
Company engaged Mr. Kassar to render producing and sales services for each film in the “Rambo” franchise, “SMITE”
franchise or other feature length motion picture property introduced to the Company by Mr. Kassar (each, a “Picture”)
on the same terms as apply to “Audition,” except that the producing fee shall not be less than 10% of the budget of
each Picture. The Company also agreed to pay Mr. Kassar 5% of the purchase price of any Carolco-produced feature length films in
the “Rambo” franchise and all completed films or film libraries acquired by the Company with Mr. Kassar’s assistance
and based on Mr. Kassar’s introduction to the Company of such completed films or film libraries. The terms of the Agreement
also provide that the Company will pay Mr. Kassar a discretionary bonus in relation to his efforts in bringing projects and opportunities
to the Company. As of March 31, 2016, the project was still
in production stage. The Company determined there were no such impairment of the deposit at March 31, 2016 due to the early stages
of the film production.</t>
  </si>
  <si>
    <t>Note Payable</t>
  </si>
  <si>
    <t>Debt Disclosure [Abstract]</t>
  </si>
  <si>
    <t>Note 4 –Note Payable The Company has a note payable to a financial
institution wherein the Company can make advances up to $75,000. The note payable is secured by certain of the Company’ assets,
bear an average interest rate of 5% per annum and will mature in April 2016 and has been renewed through April 2017. As of March 31, 2016, and December 31, 2015,
outstanding balance of the note amounted $74,000 and $44,000, respectively.</t>
  </si>
  <si>
    <t>Convertible Notes Payable in Default</t>
  </si>
  <si>
    <t>Note 5- Convertible Notes Payable in Default Convertible notes payable consist of the following as of March 31,
2016 and December 31, 2015:
March 31, 2016 December 31, 2015
(a) St. George $ - $ 56,000
(b) Vis Vires - 78,000
(c) Auctus Find 57,000 86,000
(d) Vis Vires - 41,000
Total Notes 57,000 261,000
Less Valuation Discount - (79,000 )
Net Balance $ 57,000 $ 182,000
(a) On May 6, 2015, the Company issued an unsecured convertible promissory note in the principal amount of $91,000 to St. George Investments, LLC (the “Lender”). The note bore interest at 22% per annum, as amended and matured in April 2016.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were accreted to interest expense over the life of the note. In addition, the Company paid an $8,000 finders’ fee in the transaction which has been recorded in debt issuance costs and is being accreted to interest expense of the life of the note. The note was convertible by the Lender into common stock of the Company at the lesser of $0.45 per share or, in the event the Company’s market capitalization falls below $15.0 million, at a defined Lender conversion price. As of December 31, 2015, outstanding balance of the note amounted to $56,000 and accrued interest of $4,000. During the three months ended March
31, 2016, the Company accrued interest of $3,000 and paid off the note in its entirety with a total of interest and principal balance
of $62,000.
(b) On May 12, 2015, the Company issued a convertible promissory note in the principal amount of $104,000 to the Vis Vires Group, Inc. (“VVG”). The note bore interest at 22% per annum, as amended, and matured in February 2016. VVG deducted $2,000 from the proceeds to cover their legal and other transaction related costs which was recorded as debt issuance costs and is being accreted to interest expense over the life of the note. The note carried a variable conversion price defined as 61% of the market price (representing a 39% discount), with market price being defined as the average of the lowest three trading days for the Company’s common stock during the 10 day period prior to the conversion date. As of December 31, 2015, outstanding balance of the note amounted to $78,000 and accrued interest of $9,000. During the three months ended March
31, 2016, the Company accrued interest of $3,000, paid off the note and accrued interest in the aggregate of $79,000 and converted
the remaining principal balance of $11,000 to 5,978,947 shares of common stock.
(c) On June 22, 2015, the company issued a convertible promissory note in the amount of $88,000 to the Auctus Fund, LLC (“Auctus”). The note bears interest at 24% per annum, as amended, and matured in March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was accreted to interest expense over the life of the note. The note carried a variable conversion price defined as 50% of the market price (representing a 50% discount), with market price being defined as the lowest trading price of our common stock during the 25-trading day period prior to the conversion date. As of December 31, 2015, outstanding balance of the note amounted to $86,000 and accrued interest of $7,000. During the three months ended March
31, 2016, the Company converted principal and accrued interest in the aggregate of $30,000 to 97,511,516 shares of common stock.
As of March 31, 2016, outstanding note balance amounted to $57,000 and accrued interest of $9,000. As of March 31, 2016, the note
was past due and in default.
(d) On July 10, 2015, the Company issued a convertible promissory note in the principal amount of $52,500 to the Vis Vires Group, Inc. (“VVG”). The note bore interest at 22% per annum, as amended and matured in April 2016. VVG deducted $1,000 from the proceeds to cover their legal related costs which were charged to interest expens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41,000 and accrued interest of $3,000. During the three months ended March
31, 2016, the Company converted the entire principal and accrued interest amounting to $43,000 to 41,809,474 shares of common stock.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se Notes were not a fixed amount because they were subject to an adjustment based on the occurrence of future offerings or
events.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in 2015, the initial fair value of the embedded conversion feature was $532,000. As such, the Company
recorded a $532,000 derivative liability, of which $305,000 was recorded as debt discount offsetting the fair value of the Notes
and the remainder of $226,000 was recorded as a financing cost in 2015. The discount is being amortized using the effective interest
rate method over the life of the debt instruments. The unamortized balance of the debt discount was $79,000 as of December 31,
2015. During the three months ended March 31, 2016,
the Company amortized to interest expense, $79,000 of the remaining debt discount recorded when these notes were issued in fiscal
2015. In addition, the Company also recorded and paid additional interest of $55,000 due to the default of certain of these notes.</t>
  </si>
  <si>
    <t>Convertible Notes Payable to Related Party</t>
  </si>
  <si>
    <t>Note 6 – Convertible Notes Payable
to Related Party In July 2015, the Company issued its convertible
promissory notes to Alex Bafer, Chairman and former CEO in exchange for the cancellation of previously issued promissory notes
in the aggregate of $555,000 and accrued interest of $13,000 for a total of $543,000. The notes are unsecured, bear interest of
5% per annum, matured on October 1, 2015 and are convertible to shares of common stock at a conversion price equal to the lowest
20-day stock price prior to conversion with a 50% discount.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convertible Notes in 2015, the initial fair value of the embedded conversion feature was $1.5 million.
The Company determined that the cancellation of the previously issued promissory notes in exchange for the convertible notes issued
in 2015 was an extinguishment of debt, and the fair value of the derivative liability of $1.5 million was created upon the exchange
of debt instruments and was accounted as a debt extinguishment cost during the year ended December 31, 2015. In October 2015, the notes matured and became
past due. As a result, the stated interest of 5% increased to 22% pursuant to the term of the note. As of December 31, 2015, total
outstanding note balance amounted to $543,000 and accrued interest of $42,000. During the period ended March 31, 2016, the
Company accrued interest of $30,000. As of March 31, 2016, total outstanding note balance amounted to $543,000 and accrued interest
of $72,000. In July 2016, the Company and Mr. Bafer agreed
to extend the maturity date of these notes to August 1, 2017. There were no other terms changed and no additional compensation
paid.</t>
  </si>
  <si>
    <t>Derivative Liability</t>
  </si>
  <si>
    <t>Derivative Instruments and Hedging Activities Disclosure [Abstract]</t>
  </si>
  <si>
    <t>Note 7 - Derivative Liability The FASB has issued authoritative guidance
whereby instruments which do not have fixed settlement provisions are deemed to be derivative instruments. Certain warrants issued
to investors and conversion features of notes payable do not have fixed settlement provisions because their exercise prices will
be lowered if the Company issues securities at lower prices in the future. In accordance with the FASB authoritative guidance,
the conversion feature of the notes was separated from the host contract (i.e., the notes) and the fair value of the warrants have
been recognized as a derivative and will be re-measured at the end of every reporting period with the change in value reported
in the statement of operations. The Company had one convertible note payable
to a related party and warrants to purchase a total of 900,000 shares of common stock as of March 31, 2016 that were accounted
for as derivative liability. The derivative liability was valued at the following dates using a probability based weighted-average
Black-Scholes-Merton model with the following average assumptions:
December 31,2015 March 31, 2016
Stock Price $ 0.001 $ 0.001
Risk free interest rate 0.003 % 0.67 %
Expected Volatility 404 % 462 %
Expected life in years 0.614 2.00
Expected dividend yield 0 % 0 %
Fair Value – Warrants $ 3,658,000 $ 5,894,000
Fair Value – Note Conversion Feature $ 1,015,000 $ 985,000 The risk-free interest rate was based on rates
established by the Federal Reserve Bank. The Company uses the historical volatility of its common stock to estimate the future
volatility for its common stock. The expected life of the was determined by the remaining contractual life of the derivative instrument.
For derivative instrument that already matured, the Company used the estimated life. The expected dividend yield was based on the
fact that the Company has not paid dividends to its common stockholders in the past and does not expect to pay dividends to its
common stockholders in the future. During the three months ended March 31, 2016,
the Company recorded a gain of $174,000 upon the extinguishment of derivative liabilities related to the payment and conversion
of the corresponding convertible notes, and $2,380,000 relating to the change in the fair value of the derivatives during the
period. As of March 31, 2016, the aggregate fair value of the derivative liabilities was $6,879,000.</t>
  </si>
  <si>
    <t>Stockholders' Equity Note [Abstract]</t>
  </si>
  <si>
    <t>Note 8 - Stockholders’ Deficit In January 2016, the Company increased the
number of authorized shares of common stock from 100,000,000 to 5,000,000,000 and the number of shares of its preferred stock from
10,000,000 to 50,000,000, the rights and preferences of which to be determined by the Board of Directors. Common Shares Issued
for Conversion of Notes Payable During the three months ended March 31, 2016,
the Company issued 145,299,937 of common shares for the payment and conversion of four convertible notes. Summary of the Company’s Stock Warrant Activities The following table summarizes information
concerning outstanding and exercisable warrants as of March 31, 2016 and December 31, 2015:
Warrants
Weighted Average Price
January 1, 2016 2,952,600 $ 0.08
Granted - -
Exercised - -
Forfeited - -
March 31, 2016 2,952,600 $ 0.08
The entire 2,952,600 warrants are fully vested
and exercisable at March 31, 2016. The intrinsic value of the outstanding options was $0 as of March 31, 2016.</t>
  </si>
  <si>
    <t>Related Party Transactions</t>
  </si>
  <si>
    <t>Related Party Transactions [Abstract]</t>
  </si>
  <si>
    <t>Note 9 - Related Party Transactions Advances from Related Party In prior periods, Mr. Alex Bafer, former Chief
Executive Officer (CEO) and a shareholder advanced funds to the Company for working capital purpose. As of December 31, 2015, total
outstanding advances amounted to $31,000. During the three month ended March 31, 2016,
Mr. Tarek Kirschen, the Company’s CEO at that time, advanced a total of $196,000 which was used to payoff of certain of the
Company’s outstanding payables, convertible notes payable and accrued interest. As of March 31, 2016, total outstanding advances
amounted to $226,000. These advances were unsecured, non-interest bearing and due on demand. Accrued Payroll Pursuant to employment agreements with our
former Chief Executive Officers, at March 31, 2016 and December 31, 2015, the Company had accrued payroll of $170,000 and $125,000,
respectively.</t>
  </si>
  <si>
    <t>Contingencies and Litigation</t>
  </si>
  <si>
    <t>Commitments and Contingencies Disclosure [Abstract]</t>
  </si>
  <si>
    <t>Note 10 - Contingencies and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Studiocanal S.A. The Company is not currently engaged in any
legal proceedings, however, the Company received a letter dated April 26, 2016 from Studiocanal S.A., which claims to be the assignee
of trademark rights in certain marks previously registered by a company that has been defunct since 1996. The letter stated that
use of the marks by the Company is likely to cause confusion, to cause mistake, or to deceive as to whether there is an affiliation
or association between the Company and the defunct entity and/or Studiocanal, and requested that the Company cease and desist
from use of such marks and relinquish trademark registrations legally obtained by the Company and after judicial decision. The
Company responded and discussions were held between representatives of the Company and Studiocanal. At this time, Company is not
aware of any legal claim having been brought by Studiocanal.</t>
  </si>
  <si>
    <t>Subsequent Events</t>
  </si>
  <si>
    <t>Subsequent Events [Abstract]</t>
  </si>
  <si>
    <t>Note 11 - Subsequent Events On June
22, 2016, the Company entered into a Stock Purchase Agreement (the “SPA”) by and between the Company, Tarek Kirschen,
the Chief Executive Officer of the Company and South Centre, Inc. a firm owned by a non-related individual, David Cohen. The SPA, as amended pursuant to Amendment No.
1 to the SPA, executed on June 24, 2016, provided that the closing of the transactions thereunder (the “Closing”) would
occur upon satisfaction of all conditions precedent, including the issuance of the shares of Series A Stock and the issuance of
shares of Series B Preferred Stock of the Company, the delivery of certain documents to evidence the valid issuance of the Series
A Stock to Mr. Kirschen, the execution and delivery of certain additional documents, including the Release and Issuance Agreement
as discussed below, and certain other customary closing condition. All such conditions were satisfied and the transactions under
the SPA closed on June 27, 2016. On June 22, 2016, in connection with and as
required by the SPA, the Company entered into a Release and Issuance Agreement by and between Mr. Kirschen, the Company, Alexander
Bafer, a former officer and shareholder of the Company, and South Centre (the “Release Agreement”). Pursuant to the
Release Agreement, effective as of the Closing, (i) Mr. Kirschen released all claims that he may have against the Company, Mr.
Bafer and their respective related parties; and (ii) Mr. Bafer released all claims that he may have against Mr. Kirschen and his
related parties. In the Release Agreement, the Company also
agreed to issue to Mr. Kirschen 5,000,000 shares of Series A Stock, and 1,000,000 shares of newly designated Series B Preferred
Stock of the Company, par value $0.0001 per share (the “Series B Stock”), and Mr. Kirschen agreed to forgive $438,767.35
that was owed by the Company to Mr. Kirschen (the “Debt”). The transactions under the Release Agreement closed concurrently
with the Closing under the SPA, on June 28, 2016. On
July 20, 2016, the Company entered into an Amendment to Promissory Notes (“Notes Amendment”) with Alexander Bafer,
On July 21, 2016,
the Company entered into a Redemption and Issuance Agreement (the “Redemption Agreement”) by and between the Company
and South Centre, Inc., an entity owned and controlled by David Cohen, the Company’s sole director (at the time) and Chief
Executive Officer. Pursuant to the Redemption Agreement, on the same date, the Company redeemed 2,500,000 shares of the Company’s
Series A Preferred Stock (the “Series A Stock”) in exchange for the payment to South Centre of $0.0001 per share, for
a total consideration of $250. The Company undertook the redemption for the purposes of obtaining the shares of Series A Stock
so that such shares could be paid to certain third parties in connection with the Contribution Agreement as disclosed below. Also pursuant to the
Redemption Agreement, on the same date, the Company issued to South Centre 12,750,000 shares of newly designated Series C Preferred
Stock of the Company (the “Series C Stock”) in exchange for payment to the Company of $1,275. On July 25, 2016,
the Company entered into a Contribution Agreement (the “Contribution Agreement”) by and between the Company, Recall
Studios, Inc., a Nevada corporation (“Recall”), South Centre, Inc. (“South Centre”) and various other shareholders
of Recall (the “Recall Shareholders”). The Contribution Agreement
provided that the Recall Shareholders would contribute to the Company all of the shares of Recall held by the Recall Shareholders,
which would result in Recall becoming a wholly owned subsidiary of the Company. In return for the contributions by the Recall Shareholders,
the Company issued to the Recall Shareholders 25,256,250 shares of Series C Stock and 2,500,000 shares of the Series A Stock, that
were redeemed by the Company from South Centre, as described above. The transactions under the Contribution Agreement closed on
July 25, 2016. The
Contribution Agreement provided that upon the closing of the transactions in the Contribution Agreement, the Company would enter
into employment agreements with (i) Bradley Albert as President and Chief Creative Officer of the Company, (ii) Justin Morris as
Chief Operating Officer of the Company and (iii) Alexander Bafer as Chief Development Officer of the Company. Upon the closing of
the transactions, the Company entered into employment agreements with each of Mr. Albert, Mr. Morris and Mr. Bafer which commenced
simultaneously with the closing of the transactions under the Contribution Agreement, on July 25, 2016. The Company en tered
into a Chairman Agreement with Alexander Bafer (the “Chairman Agreement”) on July 25, 2016, pursuant to which Mr. Bafer
was named to the Board and also named Chairman of the Board. Pursuant to the Chairman Agreement, on the effective date thereof
the Company issued to Mr. Bafer 510,000 shares of Series A Stock of the Company, which shares were immediately vested. On July 25, 2016,
pursuant to the Contribution Agreement, the Company issued 1,990,000 shares of Series A Stock and 25,256,250 shares of Series C
Stock to the Recall Shareholders in exchange for the contribution to the Company by the Recall Shareholders (collectively) of 25,256,250
shares of common stock of Recall, and 748,334 shares of Class A Preferred Stock of Recall, collectively constituting 100% of the
issued and outstanding capital stock of Recall. The Company hired a valuation specialist to assist the Company in the determination
of the value of the acquisition. As of the date of this report, the Company is still in the process of finalizing the valuation
and the allocation of the purchase price. Pursuant to the Redemption
Agreement pursuant to which South Centre returned 2,500,000 shares of the Series A Stock to the Company, on July 25, 2016, the
Company issued to South Centre 12,750,000 shares of Series C Stock in exchange for payment to the Company of $1,275. In July 2016, the
Company raised approximately $416,000 through the issuance of 487,000 shares of Recall’s common stock. The Company and the
purchasers of these common stock are currently in negotiations to convert the 487,000 shares of Recall common stock to the Company’s
Series C Preferred Stock. At the option of the
holder thereof, each share of Series C Stock is convertible into two shares of common stock of the Company (the “Common Stock”)
provided that this option is not exercisable until there are sufficient shares of Common Stock authorized for the conversion of
all of the Series C Stock. There is no adjustment to the conversion ratio in the event of a reverse stock split of the common stock
or for any other reason. In addition to the
above, on the closing of the transaction with Recall, the Company issued 1,000,000 shares of Series C Stock to Harrison Smith (a
former shareholder of Recall) and 993,750 shares of Series C Stock to Frank Esposito (an advisor to the Company) in consideration
of services rendered to the Company in connection with the Contribution Agreement and the transactions therein. The issuances of the
Series A Stock and the Series C Stock to the Recall Shareholders were completed pursuant to exemptions from registrations provided
in Section 4(a)(2) of the Securities Act of 1933, as amended (the “Securities Act”) and Rule 506 of Regulation D under
the Securities Act. In addition, as discussed
above, pursuant to the Employment Agreement with Mr. Bafer, on the commencement of his employment term, the Company issued to Mr.
Bafer 510,000 shares of Series A Stock of the Company, which shares were immediately vested. On July 21, 2016,
the Company amended its Articles of Incorporation to designate a new series of preferred stock, the Series C Preferred Stock (the
“Series C Stock”) to be utilized in the transactions described above. 40,000,000
shares were designated as Series C Stock. From April 2016 through
September 2016, the Company issued 243,540,999 share of common stock upon conversion of convertible notes and accrued interest
in the aggregate of $116,000.</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6,879,000 and $4,673,000 as of March 31, 2016 and December 31, 2015 was based on Level 2 measurements.</t>
  </si>
  <si>
    <t>Concentrations</t>
  </si>
  <si>
    <t>Concentrations During the three months ended March 31, 2016, the Company had one
customer that accounted for 80% of sales respectively. During the three months ended March 31, 2015, the Company had one customer
that accounted for 95% of sales.</t>
  </si>
  <si>
    <t>Revenue Recognition</t>
  </si>
  <si>
    <t>Revenue Recognition The Company specializes in the development
and presentation of television programming including series, specials, pilots, live events and award shows. The Company recognizes
revenue from its live events and awar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Revenues from the sale of programming for
television and other media will b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Deposit for Film Project to Related Party</t>
  </si>
  <si>
    <t>Deposit for Film Project to Related Party Deposit for film project include capitalizable
production costs, production overhead, interest, development costs and acquired production costs and are stated at the lower of
cost, less accumulated amortization, or fair value. The amount by which the unamortized costs of film and television productions
exceed their estimated fair values is written off. Film development costs for projects that have been abandoned or have not been
set for production within three years are generally written off.</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March 31, 2016 and 2015 we had 2,952,600
warrants outstanding, which were excluded from the loss per share calculation as they were anti-dilutive.</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s to value the derivative instruments at inception and on subsequent valuation dates
through the March 31, 2016, reporting date. The classification of derivative instruments,
including whether such instruments should be recorded as liabilities or as equity, is evaluated at the end of each reporting period.</t>
  </si>
  <si>
    <t>Recently Issued Accounting Pronouncements</t>
  </si>
  <si>
    <t>Recently Issued Accounting Pronouncements In May 2014, the Financial Accounting Standards
Board (FASB) issued Accounting Standards Update (ASU) No. 2014-09, Revenue from Contracts with Customer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ummary of Significant Accounting Policies (Tables)</t>
  </si>
  <si>
    <t>Schedule of Consolidated Subsidiaries and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t>
  </si>
  <si>
    <t>Convertible Notes Payable in Default (Tables)</t>
  </si>
  <si>
    <t>Schedule of Convertible Notes Payable</t>
  </si>
  <si>
    <t>Convertible notes payable consist of the following as of March 31,
2016 and December 31, 2015:
March 31, 2016 December 31, 2015
(a) St. George $ - $ 56,000
(b) Vis Vires - 78,000
(c) Auctus Find 57,000 86,000
(d) Vis Vires - 41,000
Total Notes 57,000 261,000
Less Valuation Discount - (79,000 )
Net Balance $ 57,000 $ 182,000
(a) On May 6, 2015, the Company issued an unsecured convertible promissory note in the principal amount of $91,000 to St. George Investments, LLC (the “Lender”). The note bore interest at 22% per annum, as amended and matured in April 2016.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were accreted to interest expense over the life of the note. In addition, the Company paid an $8,000 finders’ fee in the transaction which has been recorded in debt issuance costs and is being accreted to interest expense of the life of the note. The note was convertible by the Lender into common stock of the Company at the lesser of $0.45 per share or, in the event the Company’s market capitalization falls below $15.0 million, at a defined Lender conversion price. As of December 31, 2015, outstanding balance of the note amounted to $56,000 and accrued interest of $4,000. During the three months ended March
31, 2016, the Company accrued interest of $3,000 and paid off the note in its entirety with a total of interest and principal balance
of $62,000.
(b) On May 12, 2015, the Company issued a convertible promissory note in the principal amount of $104,000 to the Vis Vires Group, Inc. (“VVG”). The note bore interest at 22% per annum, as amended, and matured in February 2016. VVG deducted $2,000 from the proceeds to cover their legal and other transaction related costs which was recorded as debt issuance costs and is being accreted to interest expense over the life of the note. The note carried a variable conversion price defined as 61% of the market price (representing a 39% discount), with market price being defined as the average of the lowest three trading days for the Company’s common stock during the 10 day period prior to the conversion date. As of December 31, 2015, outstanding balance of the note amounted to $78,000 and accrued interest of $9,000. During the three months ended March
31, 2016, the Company accrued interest of $3,000, paid off the note and accrued interest in the aggregate of $79,000 and converted
the remaining principal balance of $11,000 to 5,978,947 shares of common stock.
(c) On June 22, 2015, the company issued a convertible promissory note in the amount of $88,000 to the Auctus Fund, LLC (“Auctus”). The note bears interest at 24% per annum, as amended, and matured in March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was accreted to interest expense over the life of the note. The note carried a variable conversion price defined as 50% of the market price (representing a 50% discount), with market price being defined as the lowest trading price of our common stock during the 25-trading day period prior to the conversion date. As of December 31, 2015, outstanding balance of the note amounted to $86,000 and accrued interest of $7,000. During the three months ended March
31, 2016, the Company converted principal and accrued interest in the aggregate of $30,000 to 97,511,516 shares of common stock.
As of March 31, 2016, outstanding note balance amounted to $57,000 and accrued interest of $9,000. As of March 31, 2016, the note
was past due and in default.
(d) On July 10, 2015, the Company issued a convertible promissory note in the principal amount of $52,500 to the Vis Vires Group, Inc. (“VVG”). The note bore interest at 22% per annum, as amended and matured in April 2016. VVG deducted $1,000 from the proceeds to cover their legal related costs which were charged to interest expens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41,000 and accrued interest of $3,000. During the three months ended March
31, 2016, the Company converted the entire principal and accrued interest amounting to $43,000 to 41,809,474 shares of common
stock.</t>
  </si>
  <si>
    <t>Derivative Liability (Tables)</t>
  </si>
  <si>
    <t>Disclosure of Compensation Related Costs, Share-based Payments [Abstract]</t>
  </si>
  <si>
    <t>Schedule of Weighted-average Black-scholes-Merton Model</t>
  </si>
  <si>
    <t xml:space="preserve">The derivative liability was valued at the
following dates using a probability based weighted-average Black-Scholes-Merton model with the following average assumptions:
December 31,2015 March 31, 2016
Stock Price $ 0.001 $ 0.001
Risk free interest rate 0.003 % 0.67 %
Expected Volatility 404 % 462 %
Expected life in years 0.614 2.00
Expected dividend yield 0 % 0 %
Fair Value – Warrants $ 3,658,000 $ 5,894,000
Fair Value – Note Conversion Feature $ 1,015,000 $ 985,000 </t>
  </si>
  <si>
    <t>Stockholders' Deficit (Tables)</t>
  </si>
  <si>
    <t>Summary of Stock Warrants</t>
  </si>
  <si>
    <t xml:space="preserve">The following table summarizes information
concerning outstanding and exercisable warrants as of March 31, 2016 and December 31, 2015:
Warrants
Weighted Average Price
January 1, 2016 2,952,600 $ 0.08
Granted - -
Exercised - -
Forfeited - -
March 31, 2016 2,952,600 $ 0.08 </t>
  </si>
  <si>
    <t>Organization and Basis of Operations (Details Narrative) - USD ($)</t>
  </si>
  <si>
    <t>Stockholders' deficit</t>
  </si>
  <si>
    <t>Convertible note</t>
  </si>
  <si>
    <t>July 2016 [Member]</t>
  </si>
  <si>
    <t>Number of shares issued value</t>
  </si>
  <si>
    <t>Number of shares issued</t>
  </si>
  <si>
    <t>Summary of Significant Accounting Policies (Details Narrative) - USD ($)</t>
  </si>
  <si>
    <t>Ownership interest percentage</t>
  </si>
  <si>
    <t>100.00%</t>
  </si>
  <si>
    <t>Warrant outstanding shares</t>
  </si>
  <si>
    <t>Customer One [Member] | Sales Revenue [Member]</t>
  </si>
  <si>
    <t>Concentrations risk percentage</t>
  </si>
  <si>
    <t>80.00%</t>
  </si>
  <si>
    <t>95.00%</t>
  </si>
  <si>
    <t>Summary of Significant Accounting Policies - Schedule of Consolidated Subsidiaries and Entities (Details)</t>
  </si>
  <si>
    <t>York Productions, LLC [Member]</t>
  </si>
  <si>
    <t>Name of consolidated subsidiary or entity</t>
  </si>
  <si>
    <t>York Productions, LLC</t>
  </si>
  <si>
    <t>State or other jurisdiction of incorporation or organization</t>
  </si>
  <si>
    <t>The State of Florida</t>
  </si>
  <si>
    <t>Date of incorporation or formation</t>
  </si>
  <si>
    <t>Oct. 22,
		2008</t>
  </si>
  <si>
    <t>Date of reporting period ending date</t>
  </si>
  <si>
    <t>Jun. 1,
		2010</t>
  </si>
  <si>
    <t>Attributable interest</t>
  </si>
  <si>
    <t>60.00%</t>
  </si>
  <si>
    <t>York Productions II, LLC [Member]</t>
  </si>
  <si>
    <t>York Productions II, LLC</t>
  </si>
  <si>
    <t>Jun. 13,
		2013</t>
  </si>
  <si>
    <t>S&amp;G Holdings, Inc [Member]</t>
  </si>
  <si>
    <t>S&amp;G Holdings, Inc.</t>
  </si>
  <si>
    <t>The State of Tennessee</t>
  </si>
  <si>
    <t>Jan. 4,
		2005</t>
  </si>
  <si>
    <t>Dec. 24,
		2013</t>
  </si>
  <si>
    <t>75.00%</t>
  </si>
  <si>
    <t>Deposit for Film Project Paid to Related Party (Details Narrative) - USD ($)</t>
  </si>
  <si>
    <t>1 Months Ended</t>
  </si>
  <si>
    <t>Apr. 30, 2015</t>
  </si>
  <si>
    <t>Impairment expense</t>
  </si>
  <si>
    <t>Mr. Mario Kassar [Member]</t>
  </si>
  <si>
    <t>Payments for deposits</t>
  </si>
  <si>
    <t>Purchase price percentage</t>
  </si>
  <si>
    <t>5.00%</t>
  </si>
  <si>
    <t>Mr. Mario Kassar [Member] | Maximum [Member]</t>
  </si>
  <si>
    <t>Producing fee percentage</t>
  </si>
  <si>
    <t>10.00%</t>
  </si>
  <si>
    <t>Note Payable (Details Narrative) - USD ($)</t>
  </si>
  <si>
    <t>Promissory note principal amount</t>
  </si>
  <si>
    <t>Interest rate percentage</t>
  </si>
  <si>
    <t>Debt maturity date description</t>
  </si>
  <si>
    <t>Mature in April 2016 and has been renewed through April 2017</t>
  </si>
  <si>
    <t>Notes payable</t>
  </si>
  <si>
    <t>Convertible Notes Payable in Default (Details Narrative) - USD ($)</t>
  </si>
  <si>
    <t>Jul. 10, 2015</t>
  </si>
  <si>
    <t>Jun. 22, 2015</t>
  </si>
  <si>
    <t>May 12, 2015</t>
  </si>
  <si>
    <t>May 06, 2015</t>
  </si>
  <si>
    <t>Debt original issue discount</t>
  </si>
  <si>
    <t>Interest expense</t>
  </si>
  <si>
    <t>Common stock price per share</t>
  </si>
  <si>
    <t>Debt issuance costs</t>
  </si>
  <si>
    <t>Fair value of embedded conversion</t>
  </si>
  <si>
    <t>Debt discount</t>
  </si>
  <si>
    <t>Amortization of debt discount</t>
  </si>
  <si>
    <t>Debt converted shares of common stock</t>
  </si>
  <si>
    <t>St. George Investments, LLC [Member]</t>
  </si>
  <si>
    <t>Unsecured convertible promissory note</t>
  </si>
  <si>
    <t>22.00%</t>
  </si>
  <si>
    <t>Debt maturity date</t>
  </si>
  <si>
    <t>Apr. 30,
		2016</t>
  </si>
  <si>
    <t>Payment for legal fees and other transaction related costs</t>
  </si>
  <si>
    <t>Market capitalization</t>
  </si>
  <si>
    <t>Convertible promissory note principal amount</t>
  </si>
  <si>
    <t>Debt interest and principal amount</t>
  </si>
  <si>
    <t>Aggregate accrued interest</t>
  </si>
  <si>
    <t>Vis Vires Group, Inc. [Member]</t>
  </si>
  <si>
    <t>Feb. 29,
		2016</t>
  </si>
  <si>
    <t>Debt remaining balance</t>
  </si>
  <si>
    <t>Proceeds from convertible debt</t>
  </si>
  <si>
    <t>Conversion price of market price</t>
  </si>
  <si>
    <t>61.00%</t>
  </si>
  <si>
    <t>Conversion price of discount</t>
  </si>
  <si>
    <t>39.00%</t>
  </si>
  <si>
    <t>Vis Vires Group, Inc. [Member] | Common Stock [Member]</t>
  </si>
  <si>
    <t>Auctus Fund, LLC [Member]</t>
  </si>
  <si>
    <t>24.00%</t>
  </si>
  <si>
    <t>Mar. 30,
		2016</t>
  </si>
  <si>
    <t>50.00%</t>
  </si>
  <si>
    <t>Convertible Notes Payable in Default - Schedule of Convertible Notes Payable (Details) - USD ($)</t>
  </si>
  <si>
    <t>Total notes</t>
  </si>
  <si>
    <t>Less valuation discount</t>
  </si>
  <si>
    <t>Convertible Notes Payable [Member]</t>
  </si>
  <si>
    <t>Net balance</t>
  </si>
  <si>
    <t>St. George [Member]</t>
  </si>
  <si>
    <t>[1]</t>
  </si>
  <si>
    <t>Vis Vires [Member]</t>
  </si>
  <si>
    <t>[2]</t>
  </si>
  <si>
    <t>Auctus Find [Member]</t>
  </si>
  <si>
    <t>[3]</t>
  </si>
  <si>
    <t>[4]</t>
  </si>
  <si>
    <t>On May 6, 2015, the Company issued an unsecured convertible promissory note in the principal amount of $91,000 to St. George Investments, LLC (the “Lender”). The note bore interest at 22% per annum, as amended and matured in April 2016.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were accreted to interest expense over the life of the note. In addition, the Company paid an $8,000 finders’ fee in the transaction which has been recorded in debt issuance costs and is being accreted to interest expense of the life of the note. The note was convertible by the Lender into common stock of the Company at the lesser of $0.45 per share or, in the event the Company’s market capitalization falls below $15.0 million, at a defined Lender conversion price.  As of December 31, 2015, outstanding balance of the note amounted to $56,000 and accrued interest of $3,000. During the three months ended March 31, 2016, the Company accrued interest of $3,000 and paid off the note in its entirety with a total of interest and principal balance of $62,000.</t>
  </si>
  <si>
    <t>On May 12, 2015, the Company issued a convertible promissory note in the principal amount of $104,000 to the Vis Vires Group, Inc. (“VVG”). The note bore interest at 22% per annum, as amended, and matured in February 2016. VVG deducted $2,000 from the proceeds to cover their legal and other transaction related costs which was recorded as debt issuance costs and is being accreted to interest expense over the life of the note. The note carried a variable conversion price defined as 61% of the market price (representing a 39% discount), with market price being defined as the average of the lowest three trading days for the Company’s common stock during the 10 day period prior to the conversion date.  As of December 31, 2015, outstanding balance of the note amounted to $78,000 and accrued interest of $9,000. During the three months ended March 31, 2016, the Company accrued interest of $3,000, paid off the note and accrued interest in the aggregate of $79,000 and converted the remaining principal balance of $11,000 to 5,978,947 shares of common stock.</t>
  </si>
  <si>
    <t>On June 22, 2015, the company issued a convertible promissory note in the amount of $88,000 to the Auctus Fund, LLC (“Auctus”). The note bears interest at 24% per annum, as amended, and matured in March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was accreted to interest expense over the life of the note.  The note carried a variable conversion price defined as 50% of the market price (representing a 50% discount), with market price being defined as the lowest trading price of our common stock during the 25-trading day period prior to the conversion date. As of December 31, 2015, outstanding balance of the note amounted to $86,000 and accrued interest of$7,000.During the three months ended March 31, 2016, the Company converted principal and accrued interest in the aggregate of $30,000 to 97,511,516 shares of common stock.  As of March 31, 2016, outstanding note balance amounted to $57,000 and accrued interest of $9,000.   As of March 31, 2016, the note was past due and in default.</t>
  </si>
  <si>
    <t>On July 10, 2015, the Company issued a convertible promissory note in the principal amount of $52,500 to the Vis Vires Group, Inc. (“VVG”). The note bore interest at 22% per annum, as amended and matured in April 2016. VVG deducted $1,000 from the proceeds to cover their legal related costs which were charged to interest expens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41,000 and accrued interest of $3,000. During the three months ended March 31, 2016, the Company converted the entire principal and accrued interest amounting to $43,000 to 41,809,474 shares of common stock.</t>
  </si>
  <si>
    <t>Convertible Notes Payable to Related Party (Details Narrative) - USD ($)</t>
  </si>
  <si>
    <t>12 Months Ended</t>
  </si>
  <si>
    <t>Jul. 31, 2015</t>
  </si>
  <si>
    <t>Annual interest rate</t>
  </si>
  <si>
    <t>Fair value of embedded debt extinguishment cost</t>
  </si>
  <si>
    <t>Minimum [Member]</t>
  </si>
  <si>
    <t>Maximum [Member]</t>
  </si>
  <si>
    <t>Alex Bafer [Member]</t>
  </si>
  <si>
    <t>Accrued interest related party</t>
  </si>
  <si>
    <t>Convertible promissory note</t>
  </si>
  <si>
    <t>Oct. 1,
		2015</t>
  </si>
  <si>
    <t>Conversion price percentage</t>
  </si>
  <si>
    <t>Loss on extinguishment of debt</t>
  </si>
  <si>
    <t>Mr. Bafer [Member]</t>
  </si>
  <si>
    <t>Aug. 1,
		2017</t>
  </si>
  <si>
    <t>Derivative Liability (Details Narrative) - USD ($)</t>
  </si>
  <si>
    <t>Warrant to purchase shares of common stock</t>
  </si>
  <si>
    <t>Extinguishment of derivative liability</t>
  </si>
  <si>
    <t>Derivative liabilities</t>
  </si>
  <si>
    <t>Derivative Liability - Schedule of Weighted-average Black-scholes-Merton Model (Details) - USD ($)</t>
  </si>
  <si>
    <t>Stock Price</t>
  </si>
  <si>
    <t>Risk free interest rate</t>
  </si>
  <si>
    <t>0.67%</t>
  </si>
  <si>
    <t>0.003%</t>
  </si>
  <si>
    <t>Expected Volatility</t>
  </si>
  <si>
    <t>462.00%</t>
  </si>
  <si>
    <t>404.00%</t>
  </si>
  <si>
    <t>Expected life in years</t>
  </si>
  <si>
    <t>2 years</t>
  </si>
  <si>
    <t>7 months 11 days</t>
  </si>
  <si>
    <t>Expected dividend yield</t>
  </si>
  <si>
    <t>0.00%</t>
  </si>
  <si>
    <t>Warrants [Member]</t>
  </si>
  <si>
    <t>Fair Value</t>
  </si>
  <si>
    <t>Note Conversion Feature [Member]</t>
  </si>
  <si>
    <t>Stockholders' Deficit (Details Narrative) - USD ($)</t>
  </si>
  <si>
    <t>Jan. 31, 2016</t>
  </si>
  <si>
    <t>Conversion of stock, shares issued</t>
  </si>
  <si>
    <t>Warrants are fully vested and exercisable</t>
  </si>
  <si>
    <t>Intrinsic value</t>
  </si>
  <si>
    <t>Stockholders' Deficit - Summary of Stock Warrants (Details) - Warrants [Member]</t>
  </si>
  <si>
    <t>Mar. 31, 2016$ / sharesshares</t>
  </si>
  <si>
    <t>Warrant beginning balance | shares</t>
  </si>
  <si>
    <t>Warrant Granted | shares</t>
  </si>
  <si>
    <t>Warrant Exercised | shares</t>
  </si>
  <si>
    <t>Warrant Forfeited | shares</t>
  </si>
  <si>
    <t>Warrant ending balance | shares</t>
  </si>
  <si>
    <t>Weighted Average Price beginning balance | $ / shares</t>
  </si>
  <si>
    <t>Weighted Average Price Granted | $ / shares</t>
  </si>
  <si>
    <t>Weighted Average Price Exercised | $ / shares</t>
  </si>
  <si>
    <t>Weighted Average Price Forfeited | $ / shares</t>
  </si>
  <si>
    <t>Weighted Average Price ending balnace | $ / shares</t>
  </si>
  <si>
    <t>Related Party Transactions (Details Narrative) - USD ($)</t>
  </si>
  <si>
    <t>Mr. Tarek Kirschen [Member]</t>
  </si>
  <si>
    <t>Subsequent Events (Details Narrative) - USD ($)</t>
  </si>
  <si>
    <t>Jul. 25, 2016</t>
  </si>
  <si>
    <t>Jul. 21, 2016</t>
  </si>
  <si>
    <t>Jun. 22, 2016</t>
  </si>
  <si>
    <t>Jul. 31, 2016</t>
  </si>
  <si>
    <t>Jun. 30, 2016</t>
  </si>
  <si>
    <t>Sep. 30, 2016</t>
  </si>
  <si>
    <t>Jul. 20, 2016</t>
  </si>
  <si>
    <t>Conversion of debt into shares, value</t>
  </si>
  <si>
    <t>Subsequent Event [Member]</t>
  </si>
  <si>
    <t>Exchange series stock value</t>
  </si>
  <si>
    <t>Number of common stock shares upon conversion</t>
  </si>
  <si>
    <t>Conversion of debt into shares</t>
  </si>
  <si>
    <t>Subsequent Event [Member] | Series C Stock [Member]</t>
  </si>
  <si>
    <t>Preferred stock, shares designated</t>
  </si>
  <si>
    <t>Subsequent Event [Member] | Series C Preferred Stock [Member]</t>
  </si>
  <si>
    <t>Common stock converted into preferred stock</t>
  </si>
  <si>
    <t>Subsequent Event [Member] | AlexanderBafer[Member]</t>
  </si>
  <si>
    <t>Outstanding loan amount</t>
  </si>
  <si>
    <t>Subsequent Event [Member] | HarrisonSmith[Member] | Series C Stock [Member]</t>
  </si>
  <si>
    <t>Number of acquired issued and outstanding shares of recall in exchange</t>
  </si>
  <si>
    <t>Subsequent Event [Member] | Frank Esposito[Member] | Series C Stock [Member]</t>
  </si>
  <si>
    <t>Subsequent Event [Member] | Stock Purchase Agreement [Member] | Tarek Kirschen [Member] | Series A Preferred Stock [Member]</t>
  </si>
  <si>
    <t>Exchange for the payments</t>
  </si>
  <si>
    <t>Subsequent Event [Member] | Release Agreement [Member] | Tarek Kirschen [Member] | Series A Stock [Member]</t>
  </si>
  <si>
    <t>Subsequent Event [Member] | Release Agreement [Member] | Tarek Kirschen [Member] | Series B Preferred Stock [Member]</t>
  </si>
  <si>
    <t>Forgive amount</t>
  </si>
  <si>
    <t>Subsequent Event [Member] | Redemption and Issuance Agreement[Member] | Series A Stock [Member]</t>
  </si>
  <si>
    <t>Redemption preferred stock, shares</t>
  </si>
  <si>
    <t>Redemption price per share</t>
  </si>
  <si>
    <t>Redemption consideration</t>
  </si>
  <si>
    <t>Subsequent Event [Member] | Redemption and Issuance Agreement[Member] | Series C Stock [Member]</t>
  </si>
  <si>
    <t>Subsequent Event [Member] | Contribution Agreement [Member] | Series A Stock [Member]</t>
  </si>
  <si>
    <t>Subsequent Event [Member] | Contribution Agreement [Member] | Series C Stock [Member]</t>
  </si>
  <si>
    <t>Subsequent Event [Member] | Contribution Agreement [Member] | Series A1Stock [Member]</t>
  </si>
  <si>
    <t>Subsequent Event [Member] | Contribution Agreement [Member] | Class A Preferred Stock [Member]</t>
  </si>
  <si>
    <t>Issued and outstanding capital stock</t>
  </si>
  <si>
    <t>Subsequent Event [Member] | Chairman Agreement [Member] | Mr. Alex Bafer [Member] | Series A Stock [Member]</t>
  </si>
  <si>
    <t>Number of shares vest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4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337397856</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6</v>
      </c>
      <c r="B1" s="2" t="s">
        <v>1</v>
      </c>
    </row>
    <row r="2" spans="1:2">
      <c r="B2" s="2" t="s">
        <v>2</v>
      </c>
    </row>
    <row r="3" spans="1:2">
      <c r="A3" s="3" t="s">
        <v>156</v>
      </c>
    </row>
    <row r="4" spans="1:2">
      <c r="A4" s="4" t="s">
        <v>4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00</v>
      </c>
      <c r="C3" s="7" t="n">
        <v>48000</v>
      </c>
    </row>
    <row r="4" spans="1:3">
      <c r="A4" s="4" t="s">
        <v>28</v>
      </c>
      <c r="B4" s="6" t="n">
        <v>1000</v>
      </c>
      <c r="C4" s="4" t="s">
        <v>29</v>
      </c>
    </row>
    <row r="5" spans="1:3">
      <c r="A5" s="4" t="s">
        <v>30</v>
      </c>
      <c r="B5" s="6" t="n">
        <v>14000</v>
      </c>
      <c r="C5" s="6" t="n">
        <v>13000</v>
      </c>
    </row>
    <row r="6" spans="1:3">
      <c r="A6" s="4" t="s">
        <v>31</v>
      </c>
      <c r="B6" s="6" t="n">
        <v>22000</v>
      </c>
      <c r="C6" s="6" t="n">
        <v>61000</v>
      </c>
    </row>
    <row r="7" spans="1:3">
      <c r="A7" s="4" t="s">
        <v>32</v>
      </c>
      <c r="B7" s="6" t="n">
        <v>1000</v>
      </c>
      <c r="C7" s="6" t="n">
        <v>2000</v>
      </c>
    </row>
    <row r="8" spans="1:3">
      <c r="A8" s="4" t="s">
        <v>33</v>
      </c>
      <c r="B8" s="6" t="n">
        <v>250000</v>
      </c>
      <c r="C8" s="6" t="n">
        <v>250000</v>
      </c>
    </row>
    <row r="9" spans="1:3">
      <c r="A9" s="4" t="s">
        <v>34</v>
      </c>
      <c r="B9" s="6" t="n">
        <v>273000</v>
      </c>
      <c r="C9" s="6" t="n">
        <v>313000</v>
      </c>
    </row>
    <row r="10" spans="1:3">
      <c r="A10" s="3" t="s">
        <v>35</v>
      </c>
    </row>
    <row r="11" spans="1:3">
      <c r="A11" s="4" t="s">
        <v>36</v>
      </c>
      <c r="B11" s="6" t="n">
        <v>30000</v>
      </c>
      <c r="C11" s="6" t="n">
        <v>22000</v>
      </c>
    </row>
    <row r="12" spans="1:3">
      <c r="A12" s="4" t="s">
        <v>37</v>
      </c>
      <c r="B12" s="6" t="n">
        <v>81000</v>
      </c>
      <c r="C12" s="6" t="n">
        <v>65000</v>
      </c>
    </row>
    <row r="13" spans="1:3">
      <c r="A13" s="4" t="s">
        <v>38</v>
      </c>
      <c r="B13" s="6" t="n">
        <v>170000</v>
      </c>
      <c r="C13" s="6" t="n">
        <v>125000</v>
      </c>
    </row>
    <row r="14" spans="1:3">
      <c r="A14" s="4" t="s">
        <v>39</v>
      </c>
      <c r="B14" s="6" t="n">
        <v>226000</v>
      </c>
      <c r="C14" s="6" t="n">
        <v>31000</v>
      </c>
    </row>
    <row r="15" spans="1:3">
      <c r="A15" s="4" t="s">
        <v>40</v>
      </c>
      <c r="B15" s="6" t="n">
        <v>74000</v>
      </c>
      <c r="C15" s="6" t="n">
        <v>44000</v>
      </c>
    </row>
    <row r="16" spans="1:3">
      <c r="A16" s="4" t="s">
        <v>41</v>
      </c>
      <c r="B16" s="6" t="n">
        <v>57000</v>
      </c>
      <c r="C16" s="6" t="n">
        <v>182000</v>
      </c>
    </row>
    <row r="17" spans="1:3">
      <c r="A17" s="4" t="s">
        <v>42</v>
      </c>
      <c r="B17" s="6" t="n">
        <v>543000</v>
      </c>
      <c r="C17" s="6" t="n">
        <v>543000</v>
      </c>
    </row>
    <row r="18" spans="1:3">
      <c r="A18" s="4" t="s">
        <v>43</v>
      </c>
      <c r="B18" s="6" t="n">
        <v>6879000</v>
      </c>
      <c r="C18" s="6" t="n">
        <v>4673000</v>
      </c>
    </row>
    <row r="19" spans="1:3">
      <c r="A19" s="4" t="s">
        <v>44</v>
      </c>
      <c r="B19" s="6" t="n">
        <v>8060000</v>
      </c>
      <c r="C19" s="6" t="n">
        <v>5685000</v>
      </c>
    </row>
    <row r="20" spans="1:3">
      <c r="A20" s="4" t="s">
        <v>45</v>
      </c>
      <c r="B20" s="4" t="s">
        <v>29</v>
      </c>
      <c r="C20" s="4" t="s">
        <v>29</v>
      </c>
    </row>
    <row r="21" spans="1:3">
      <c r="A21" s="3" t="s">
        <v>46</v>
      </c>
    </row>
    <row r="22" spans="1:3">
      <c r="A22" s="4" t="s">
        <v>47</v>
      </c>
      <c r="B22" s="4" t="s">
        <v>29</v>
      </c>
      <c r="C22" s="4" t="s">
        <v>29</v>
      </c>
    </row>
    <row r="23" spans="1:3">
      <c r="A23" s="4" t="s">
        <v>48</v>
      </c>
      <c r="B23" s="6" t="n">
        <v>24000</v>
      </c>
      <c r="C23" s="6" t="n">
        <v>9000</v>
      </c>
    </row>
    <row r="24" spans="1:3">
      <c r="A24" s="4" t="s">
        <v>49</v>
      </c>
      <c r="B24" s="6" t="n">
        <v>6438000</v>
      </c>
      <c r="C24" s="6" t="n">
        <v>6369000</v>
      </c>
    </row>
    <row r="25" spans="1:3">
      <c r="A25" s="4" t="s">
        <v>50</v>
      </c>
      <c r="B25" s="6" t="n">
        <v>-14061000</v>
      </c>
      <c r="C25" s="6" t="n">
        <v>-11594000</v>
      </c>
    </row>
    <row r="26" spans="1:3">
      <c r="A26" s="4" t="s">
        <v>51</v>
      </c>
      <c r="B26" s="6" t="n">
        <v>-7599000</v>
      </c>
      <c r="C26" s="6" t="n">
        <v>-5216000</v>
      </c>
    </row>
    <row r="27" spans="1:3">
      <c r="A27" s="4" t="s">
        <v>52</v>
      </c>
      <c r="B27" s="6" t="n">
        <v>-188000</v>
      </c>
      <c r="C27" s="6" t="n">
        <v>-156000</v>
      </c>
    </row>
    <row r="28" spans="1:3">
      <c r="A28" s="4" t="s">
        <v>53</v>
      </c>
      <c r="B28" s="6" t="n">
        <v>-7787000</v>
      </c>
      <c r="C28" s="6" t="n">
        <v>-5372000</v>
      </c>
    </row>
    <row r="29" spans="1:3">
      <c r="A29" s="4" t="s">
        <v>54</v>
      </c>
      <c r="B29" s="7" t="n">
        <v>273000</v>
      </c>
      <c r="C29" s="7" t="n">
        <v>31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s="1" t="s">
        <v>201</v>
      </c>
      <c r="B1" s="2" t="s">
        <v>1</v>
      </c>
    </row>
    <row r="2" spans="1:4">
      <c r="B2" s="2" t="s">
        <v>2</v>
      </c>
      <c r="C2" s="2" t="s">
        <v>69</v>
      </c>
      <c r="D2" s="2" t="s">
        <v>25</v>
      </c>
    </row>
    <row r="3" spans="1:4">
      <c r="A3" s="4" t="s">
        <v>202</v>
      </c>
      <c r="B3" s="7" t="n">
        <v>7787000</v>
      </c>
      <c r="D3" s="7" t="n">
        <v>5372000</v>
      </c>
    </row>
    <row r="4" spans="1:4">
      <c r="A4" s="4" t="s">
        <v>102</v>
      </c>
      <c r="B4" s="6" t="n">
        <v>2499000</v>
      </c>
      <c r="C4" s="7" t="n">
        <v>730000</v>
      </c>
    </row>
    <row r="5" spans="1:4">
      <c r="A5" s="4" t="s">
        <v>118</v>
      </c>
      <c r="B5" s="6" t="n">
        <v>144000</v>
      </c>
      <c r="C5" s="7" t="n">
        <v>647000</v>
      </c>
    </row>
    <row r="6" spans="1:4">
      <c r="A6" s="4" t="s">
        <v>42</v>
      </c>
      <c r="B6" s="6" t="n">
        <v>543000</v>
      </c>
      <c r="D6" s="7" t="n">
        <v>543000</v>
      </c>
    </row>
    <row r="7" spans="1:4">
      <c r="A7" s="4" t="s">
        <v>203</v>
      </c>
      <c r="B7" s="6" t="n">
        <v>57000</v>
      </c>
    </row>
    <row r="8" spans="1:4">
      <c r="A8" s="4" t="s">
        <v>27</v>
      </c>
      <c r="B8" s="6" t="n">
        <v>120000</v>
      </c>
    </row>
    <row r="9" spans="1:4">
      <c r="A9" s="4" t="s">
        <v>204</v>
      </c>
    </row>
    <row r="10" spans="1:4">
      <c r="A10" s="4" t="s">
        <v>205</v>
      </c>
      <c r="B10" s="7" t="n">
        <v>416000</v>
      </c>
    </row>
    <row r="11" spans="1:4">
      <c r="A11" s="4" t="s">
        <v>206</v>
      </c>
      <c r="B11" s="6" t="n">
        <v>487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207</v>
      </c>
      <c r="B1" s="2" t="s">
        <v>1</v>
      </c>
    </row>
    <row r="2" spans="1:4">
      <c r="B2" s="2" t="s">
        <v>2</v>
      </c>
      <c r="C2" s="2" t="s">
        <v>69</v>
      </c>
      <c r="D2" s="2" t="s">
        <v>25</v>
      </c>
    </row>
    <row r="3" spans="1:4">
      <c r="A3" s="4" t="s">
        <v>208</v>
      </c>
      <c r="B3" s="4" t="s">
        <v>209</v>
      </c>
    </row>
    <row r="4" spans="1:4">
      <c r="A4" s="4" t="s">
        <v>43</v>
      </c>
      <c r="B4" s="7" t="n">
        <v>6879000</v>
      </c>
      <c r="D4" s="7" t="n">
        <v>4673000</v>
      </c>
    </row>
    <row r="5" spans="1:4">
      <c r="A5" s="4" t="s">
        <v>210</v>
      </c>
      <c r="B5" s="6" t="n">
        <v>2952600</v>
      </c>
      <c r="C5" s="6" t="n">
        <v>2952600</v>
      </c>
    </row>
    <row r="6" spans="1:4">
      <c r="A6" s="4" t="s">
        <v>211</v>
      </c>
    </row>
    <row r="7" spans="1:4">
      <c r="A7" s="4" t="s">
        <v>212</v>
      </c>
      <c r="B7" s="4" t="s">
        <v>213</v>
      </c>
      <c r="C7" s="4" t="s">
        <v>2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s="1" t="s">
        <v>215</v>
      </c>
      <c r="B1" s="2" t="s">
        <v>1</v>
      </c>
    </row>
    <row r="2" spans="1:2">
      <c r="B2" s="2" t="s">
        <v>2</v>
      </c>
    </row>
    <row r="3" spans="1:2">
      <c r="A3" s="4"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row>
    <row r="10" spans="1:2">
      <c r="A10" s="4" t="s">
        <v>217</v>
      </c>
      <c r="B10" s="4" t="s">
        <v>228</v>
      </c>
    </row>
    <row r="11" spans="1:2">
      <c r="A11" s="4" t="s">
        <v>219</v>
      </c>
      <c r="B11" s="4" t="s">
        <v>220</v>
      </c>
    </row>
    <row r="12" spans="1:2">
      <c r="A12" s="4" t="s">
        <v>221</v>
      </c>
      <c r="B12" s="4" t="s">
        <v>229</v>
      </c>
    </row>
    <row r="13" spans="1:2">
      <c r="A13" s="4" t="s">
        <v>225</v>
      </c>
      <c r="B13" s="4" t="s">
        <v>226</v>
      </c>
    </row>
    <row r="14" spans="1:2">
      <c r="A14" s="4" t="s">
        <v>230</v>
      </c>
    </row>
    <row r="15" spans="1:2">
      <c r="A15" s="4" t="s">
        <v>217</v>
      </c>
      <c r="B15" s="4" t="s">
        <v>231</v>
      </c>
    </row>
    <row r="16" spans="1:2">
      <c r="A16" s="4" t="s">
        <v>219</v>
      </c>
      <c r="B16" s="4" t="s">
        <v>232</v>
      </c>
    </row>
    <row r="17" spans="1:2">
      <c r="A17" s="4" t="s">
        <v>221</v>
      </c>
      <c r="B17" s="4" t="s">
        <v>233</v>
      </c>
    </row>
    <row r="18" spans="1:2">
      <c r="A18" s="4" t="s">
        <v>223</v>
      </c>
      <c r="B18" s="4" t="s">
        <v>234</v>
      </c>
    </row>
    <row r="19" spans="1:2">
      <c r="A19" s="4" t="s">
        <v>225</v>
      </c>
      <c r="B19"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s="1" t="s">
        <v>236</v>
      </c>
      <c r="B1" s="2" t="s">
        <v>237</v>
      </c>
      <c r="C1" s="2" t="s">
        <v>1</v>
      </c>
    </row>
    <row r="2" spans="1:3">
      <c r="B2" s="2" t="s">
        <v>238</v>
      </c>
      <c r="C2" s="2" t="s">
        <v>2</v>
      </c>
    </row>
    <row r="3" spans="1:3">
      <c r="A3" s="4" t="s">
        <v>239</v>
      </c>
      <c r="C3" s="4" t="s">
        <v>29</v>
      </c>
    </row>
    <row r="4" spans="1:3">
      <c r="A4" s="4" t="s">
        <v>240</v>
      </c>
    </row>
    <row r="5" spans="1:3">
      <c r="A5" s="4" t="s">
        <v>241</v>
      </c>
      <c r="B5" s="7" t="n">
        <v>250000</v>
      </c>
    </row>
    <row r="6" spans="1:3">
      <c r="A6" s="4" t="s">
        <v>242</v>
      </c>
      <c r="B6" s="4" t="s">
        <v>243</v>
      </c>
    </row>
    <row r="7" spans="1:3">
      <c r="A7" s="4" t="s">
        <v>244</v>
      </c>
    </row>
    <row r="8" spans="1:3">
      <c r="A8" s="4" t="s">
        <v>245</v>
      </c>
      <c r="B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61"/>
    <col customWidth="1" max="3" min="3" width="14"/>
  </cols>
  <sheetData>
    <row r="1" spans="1:3">
      <c r="A1" s="1" t="s">
        <v>247</v>
      </c>
      <c r="B1" s="2" t="s">
        <v>1</v>
      </c>
    </row>
    <row r="2" spans="1:3">
      <c r="B2" s="2" t="s">
        <v>2</v>
      </c>
      <c r="C2" s="2" t="s">
        <v>25</v>
      </c>
    </row>
    <row r="3" spans="1:3">
      <c r="A3" s="3" t="s">
        <v>147</v>
      </c>
    </row>
    <row r="4" spans="1:3">
      <c r="A4" s="4" t="s">
        <v>248</v>
      </c>
      <c r="B4" s="7" t="n">
        <v>75000</v>
      </c>
    </row>
    <row r="5" spans="1:3">
      <c r="A5" s="4" t="s">
        <v>249</v>
      </c>
      <c r="B5" s="4" t="s">
        <v>243</v>
      </c>
    </row>
    <row r="6" spans="1:3">
      <c r="A6" s="4" t="s">
        <v>250</v>
      </c>
      <c r="B6" s="4" t="s">
        <v>251</v>
      </c>
    </row>
    <row r="7" spans="1:3">
      <c r="A7" s="4" t="s">
        <v>252</v>
      </c>
      <c r="B7" s="7" t="n">
        <v>74000</v>
      </c>
      <c r="C7" s="7" t="n">
        <v>4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253</v>
      </c>
      <c r="B1" s="2" t="s">
        <v>254</v>
      </c>
      <c r="C1" s="2" t="s">
        <v>255</v>
      </c>
      <c r="D1" s="2" t="s">
        <v>256</v>
      </c>
      <c r="E1" s="2" t="s">
        <v>257</v>
      </c>
      <c r="F1" s="2" t="s">
        <v>2</v>
      </c>
      <c r="G1" s="2" t="s">
        <v>69</v>
      </c>
      <c r="H1" s="2" t="s">
        <v>25</v>
      </c>
    </row>
    <row r="2" spans="1:8">
      <c r="A2" s="4" t="s">
        <v>249</v>
      </c>
      <c r="F2" s="4" t="s">
        <v>243</v>
      </c>
    </row>
    <row r="3" spans="1:8">
      <c r="A3" s="4" t="s">
        <v>258</v>
      </c>
      <c r="F3" s="7" t="n">
        <v>0</v>
      </c>
      <c r="H3" s="7" t="n">
        <v>79000</v>
      </c>
    </row>
    <row r="4" spans="1:8">
      <c r="A4" s="4" t="s">
        <v>259</v>
      </c>
      <c r="F4" s="7" t="n">
        <v>81000</v>
      </c>
      <c r="H4" s="7" t="n">
        <v>65000</v>
      </c>
    </row>
    <row r="5" spans="1:8">
      <c r="A5" s="4" t="s">
        <v>260</v>
      </c>
      <c r="F5" s="10" t="n">
        <v>0.001</v>
      </c>
      <c r="H5" s="10" t="n">
        <v>0.001</v>
      </c>
    </row>
    <row r="6" spans="1:8">
      <c r="A6" s="4" t="s">
        <v>116</v>
      </c>
      <c r="F6" s="7" t="n">
        <v>30000</v>
      </c>
    </row>
    <row r="7" spans="1:8">
      <c r="A7" s="4" t="s">
        <v>261</v>
      </c>
      <c r="F7" s="6" t="n">
        <v>226000</v>
      </c>
    </row>
    <row r="8" spans="1:8">
      <c r="A8" s="4" t="s">
        <v>262</v>
      </c>
      <c r="F8" s="6" t="n">
        <v>532000</v>
      </c>
    </row>
    <row r="9" spans="1:8">
      <c r="A9" s="4" t="s">
        <v>43</v>
      </c>
      <c r="H9" s="7" t="n">
        <v>532000</v>
      </c>
    </row>
    <row r="10" spans="1:8">
      <c r="A10" s="4" t="s">
        <v>263</v>
      </c>
      <c r="F10" s="6" t="n">
        <v>55000</v>
      </c>
      <c r="H10" s="6" t="n">
        <v>305000</v>
      </c>
    </row>
    <row r="11" spans="1:8">
      <c r="A11" s="4" t="s">
        <v>264</v>
      </c>
      <c r="F11" s="7" t="n">
        <v>79000</v>
      </c>
      <c r="G11" s="4" t="s">
        <v>29</v>
      </c>
    </row>
    <row r="12" spans="1:8">
      <c r="A12" s="4" t="s">
        <v>93</v>
      </c>
    </row>
    <row r="13" spans="1:8">
      <c r="A13" s="4" t="s">
        <v>265</v>
      </c>
      <c r="F13" s="6" t="n">
        <v>145299937</v>
      </c>
    </row>
    <row r="14" spans="1:8">
      <c r="A14" s="4" t="s">
        <v>266</v>
      </c>
    </row>
    <row r="15" spans="1:8">
      <c r="A15" s="4" t="s">
        <v>267</v>
      </c>
      <c r="E15" s="7" t="n">
        <v>91000</v>
      </c>
    </row>
    <row r="16" spans="1:8">
      <c r="A16" s="4" t="s">
        <v>249</v>
      </c>
      <c r="E16" s="4" t="s">
        <v>268</v>
      </c>
    </row>
    <row r="17" spans="1:8">
      <c r="A17" s="4" t="s">
        <v>269</v>
      </c>
      <c r="E17" s="4" t="s">
        <v>270</v>
      </c>
    </row>
    <row r="18" spans="1:8">
      <c r="A18" s="4" t="s">
        <v>258</v>
      </c>
      <c r="E18" s="7" t="n">
        <v>8000</v>
      </c>
    </row>
    <row r="19" spans="1:8">
      <c r="A19" s="4" t="s">
        <v>271</v>
      </c>
      <c r="E19" s="6" t="n">
        <v>3000</v>
      </c>
    </row>
    <row r="20" spans="1:8">
      <c r="A20" s="4" t="s">
        <v>261</v>
      </c>
      <c r="E20" s="6" t="n">
        <v>3000</v>
      </c>
    </row>
    <row r="21" spans="1:8">
      <c r="A21" s="4" t="s">
        <v>259</v>
      </c>
      <c r="E21" s="7" t="n">
        <v>8000</v>
      </c>
    </row>
    <row r="22" spans="1:8">
      <c r="A22" s="4" t="s">
        <v>260</v>
      </c>
      <c r="E22" s="9" t="n">
        <v>0.45</v>
      </c>
    </row>
    <row r="23" spans="1:8">
      <c r="A23" s="4" t="s">
        <v>272</v>
      </c>
      <c r="E23" s="7" t="n">
        <v>15000000</v>
      </c>
    </row>
    <row r="24" spans="1:8">
      <c r="A24" s="4" t="s">
        <v>273</v>
      </c>
      <c r="H24" s="6" t="n">
        <v>56000</v>
      </c>
    </row>
    <row r="25" spans="1:8">
      <c r="A25" s="4" t="s">
        <v>116</v>
      </c>
      <c r="F25" s="7" t="n">
        <v>3000</v>
      </c>
      <c r="H25" s="6" t="n">
        <v>3000</v>
      </c>
    </row>
    <row r="26" spans="1:8">
      <c r="A26" s="4" t="s">
        <v>274</v>
      </c>
      <c r="F26" s="6" t="n">
        <v>62000</v>
      </c>
    </row>
    <row r="27" spans="1:8">
      <c r="A27" s="4" t="s">
        <v>275</v>
      </c>
      <c r="H27" s="6" t="n">
        <v>4000</v>
      </c>
    </row>
    <row r="28" spans="1:8">
      <c r="A28" s="4" t="s">
        <v>276</v>
      </c>
    </row>
    <row r="29" spans="1:8">
      <c r="A29" s="4" t="s">
        <v>267</v>
      </c>
      <c r="D29" s="7" t="n">
        <v>104000</v>
      </c>
    </row>
    <row r="30" spans="1:8">
      <c r="A30" s="4" t="s">
        <v>249</v>
      </c>
      <c r="B30" s="4" t="s">
        <v>268</v>
      </c>
      <c r="D30" s="4" t="s">
        <v>268</v>
      </c>
    </row>
    <row r="31" spans="1:8">
      <c r="A31" s="4" t="s">
        <v>269</v>
      </c>
      <c r="B31" s="4" t="s">
        <v>270</v>
      </c>
      <c r="D31" s="4" t="s">
        <v>277</v>
      </c>
    </row>
    <row r="32" spans="1:8">
      <c r="A32" s="4" t="s">
        <v>271</v>
      </c>
      <c r="B32" s="7" t="n">
        <v>1000</v>
      </c>
      <c r="D32" s="7" t="n">
        <v>2000</v>
      </c>
    </row>
    <row r="33" spans="1:8">
      <c r="A33" s="4" t="s">
        <v>273</v>
      </c>
      <c r="H33" s="6" t="n">
        <v>78000</v>
      </c>
    </row>
    <row r="34" spans="1:8">
      <c r="A34" s="4" t="s">
        <v>116</v>
      </c>
      <c r="F34" s="6" t="n">
        <v>3000</v>
      </c>
      <c r="H34" s="6" t="n">
        <v>9000</v>
      </c>
    </row>
    <row r="35" spans="1:8">
      <c r="A35" s="4" t="s">
        <v>275</v>
      </c>
      <c r="F35" s="6" t="n">
        <v>79000</v>
      </c>
    </row>
    <row r="36" spans="1:8">
      <c r="A36" s="4" t="s">
        <v>278</v>
      </c>
      <c r="F36" s="7" t="n">
        <v>11000</v>
      </c>
    </row>
    <row r="37" spans="1:8">
      <c r="A37" s="4" t="s">
        <v>265</v>
      </c>
      <c r="F37" s="6" t="n">
        <v>5978947</v>
      </c>
    </row>
    <row r="38" spans="1:8">
      <c r="A38" s="4" t="s">
        <v>279</v>
      </c>
      <c r="B38" s="7" t="n">
        <v>52500</v>
      </c>
    </row>
    <row r="39" spans="1:8">
      <c r="A39" s="4" t="s">
        <v>280</v>
      </c>
      <c r="B39" s="4" t="s">
        <v>281</v>
      </c>
      <c r="D39" s="4" t="s">
        <v>281</v>
      </c>
    </row>
    <row r="40" spans="1:8">
      <c r="A40" s="4" t="s">
        <v>282</v>
      </c>
      <c r="B40" s="4" t="s">
        <v>283</v>
      </c>
      <c r="D40" s="4" t="s">
        <v>283</v>
      </c>
    </row>
    <row r="41" spans="1:8">
      <c r="A41" s="4" t="s">
        <v>284</v>
      </c>
    </row>
    <row r="42" spans="1:8">
      <c r="A42" s="4" t="s">
        <v>273</v>
      </c>
      <c r="H42" s="6" t="n">
        <v>41000</v>
      </c>
    </row>
    <row r="43" spans="1:8">
      <c r="A43" s="4" t="s">
        <v>116</v>
      </c>
      <c r="F43" s="7" t="n">
        <v>43000</v>
      </c>
      <c r="H43" s="6" t="n">
        <v>3000</v>
      </c>
    </row>
    <row r="44" spans="1:8">
      <c r="A44" s="4" t="s">
        <v>265</v>
      </c>
      <c r="F44" s="6" t="n">
        <v>41809474</v>
      </c>
    </row>
    <row r="45" spans="1:8">
      <c r="A45" s="4" t="s">
        <v>285</v>
      </c>
    </row>
    <row r="46" spans="1:8">
      <c r="A46" s="4" t="s">
        <v>249</v>
      </c>
      <c r="C46" s="4" t="s">
        <v>286</v>
      </c>
    </row>
    <row r="47" spans="1:8">
      <c r="A47" s="4" t="s">
        <v>269</v>
      </c>
      <c r="C47" s="4" t="s">
        <v>287</v>
      </c>
    </row>
    <row r="48" spans="1:8">
      <c r="A48" s="4" t="s">
        <v>271</v>
      </c>
      <c r="C48" s="7" t="n">
        <v>8000</v>
      </c>
    </row>
    <row r="49" spans="1:8">
      <c r="A49" s="4" t="s">
        <v>273</v>
      </c>
      <c r="F49" s="7" t="n">
        <v>57000</v>
      </c>
      <c r="H49" s="6" t="n">
        <v>86000</v>
      </c>
    </row>
    <row r="50" spans="1:8">
      <c r="A50" s="4" t="s">
        <v>116</v>
      </c>
      <c r="F50" s="6" t="n">
        <v>9000</v>
      </c>
      <c r="H50" s="7" t="n">
        <v>7000</v>
      </c>
    </row>
    <row r="51" spans="1:8">
      <c r="A51" s="4" t="s">
        <v>275</v>
      </c>
      <c r="F51" s="7" t="n">
        <v>30000</v>
      </c>
    </row>
    <row r="52" spans="1:8">
      <c r="A52" s="4" t="s">
        <v>265</v>
      </c>
      <c r="F52" s="6" t="n">
        <v>97511516</v>
      </c>
    </row>
    <row r="53" spans="1:8">
      <c r="A53" s="4" t="s">
        <v>279</v>
      </c>
      <c r="C53" s="6" t="n">
        <v>88000</v>
      </c>
    </row>
    <row r="54" spans="1:8">
      <c r="A54" s="4" t="s">
        <v>261</v>
      </c>
      <c r="C54" s="7" t="n">
        <v>8000</v>
      </c>
    </row>
    <row r="55" spans="1:8">
      <c r="A55" s="4" t="s">
        <v>280</v>
      </c>
      <c r="C55" s="4" t="s">
        <v>288</v>
      </c>
    </row>
    <row r="56" spans="1:8">
      <c r="A56" s="4" t="s">
        <v>282</v>
      </c>
      <c r="C56" s="4" t="s">
        <v>2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5</v>
      </c>
      <c r="B1" s="2" t="s">
        <v>2</v>
      </c>
      <c r="C1" s="2" t="s">
        <v>25</v>
      </c>
    </row>
    <row r="2" spans="1:3">
      <c r="A2" s="3" t="s">
        <v>56</v>
      </c>
    </row>
    <row r="3" spans="1:3">
      <c r="A3" s="4" t="s">
        <v>57</v>
      </c>
      <c r="B3" s="7" t="n">
        <v>2000</v>
      </c>
      <c r="C3" s="7" t="n">
        <v>1000</v>
      </c>
    </row>
    <row r="4" spans="1:3">
      <c r="A4" s="4" t="s">
        <v>58</v>
      </c>
      <c r="B4" s="6" t="n">
        <v>72000</v>
      </c>
      <c r="C4" s="6" t="n">
        <v>42000</v>
      </c>
    </row>
    <row r="5" spans="1:3">
      <c r="A5" s="4" t="s">
        <v>59</v>
      </c>
      <c r="B5" s="7" t="n">
        <v>0</v>
      </c>
      <c r="C5" s="7" t="n">
        <v>79000</v>
      </c>
    </row>
    <row r="6" spans="1:3">
      <c r="A6" s="4" t="s">
        <v>60</v>
      </c>
      <c r="B6" s="8" t="n">
        <v>0.0001</v>
      </c>
      <c r="C6" s="8" t="n">
        <v>0.0001</v>
      </c>
    </row>
    <row r="7" spans="1:3">
      <c r="A7" s="4" t="s">
        <v>61</v>
      </c>
      <c r="B7" s="6" t="n">
        <v>50000000</v>
      </c>
      <c r="C7" s="6" t="n">
        <v>50000000</v>
      </c>
    </row>
    <row r="8" spans="1:3">
      <c r="A8" s="4" t="s">
        <v>62</v>
      </c>
      <c r="B8" s="4" t="s">
        <v>29</v>
      </c>
      <c r="C8" s="4" t="s">
        <v>29</v>
      </c>
    </row>
    <row r="9" spans="1:3">
      <c r="A9" s="4" t="s">
        <v>63</v>
      </c>
      <c r="B9" s="4" t="s">
        <v>29</v>
      </c>
      <c r="C9" s="4" t="s">
        <v>29</v>
      </c>
    </row>
    <row r="10" spans="1:3">
      <c r="A10" s="4" t="s">
        <v>64</v>
      </c>
      <c r="B10" s="8" t="n">
        <v>0.0001</v>
      </c>
      <c r="C10" s="8" t="n">
        <v>0.0001</v>
      </c>
    </row>
    <row r="11" spans="1:3">
      <c r="A11" s="4" t="s">
        <v>65</v>
      </c>
      <c r="B11" s="6" t="n">
        <v>5000000000</v>
      </c>
      <c r="C11" s="6" t="n">
        <v>5000000000</v>
      </c>
    </row>
    <row r="12" spans="1:3">
      <c r="A12" s="4" t="s">
        <v>66</v>
      </c>
      <c r="B12" s="6" t="n">
        <v>239156794</v>
      </c>
      <c r="C12" s="6" t="n">
        <v>93856857</v>
      </c>
    </row>
    <row r="13" spans="1:3">
      <c r="A13" s="4" t="s">
        <v>67</v>
      </c>
      <c r="B13" s="6" t="n">
        <v>239156794</v>
      </c>
      <c r="C13" s="6" t="n">
        <v>93856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9</v>
      </c>
      <c r="C1" s="2" t="s">
        <v>2</v>
      </c>
      <c r="D1" s="2" t="s">
        <v>25</v>
      </c>
    </row>
    <row r="2" spans="1:4">
      <c r="A2" s="4" t="s">
        <v>290</v>
      </c>
      <c r="C2" s="7" t="n">
        <v>57000</v>
      </c>
      <c r="D2" s="7" t="n">
        <v>182000</v>
      </c>
    </row>
    <row r="3" spans="1:4">
      <c r="A3" s="4" t="s">
        <v>291</v>
      </c>
      <c r="C3" s="6" t="n">
        <v>0</v>
      </c>
      <c r="D3" s="6" t="n">
        <v>79000</v>
      </c>
    </row>
    <row r="4" spans="1:4">
      <c r="A4" s="4" t="s">
        <v>292</v>
      </c>
    </row>
    <row r="5" spans="1:4">
      <c r="A5" s="4" t="s">
        <v>290</v>
      </c>
      <c r="C5" s="6" t="n">
        <v>57000</v>
      </c>
      <c r="D5" s="6" t="n">
        <v>261000</v>
      </c>
    </row>
    <row r="6" spans="1:4">
      <c r="A6" s="4" t="s">
        <v>291</v>
      </c>
      <c r="C6" s="4" t="s">
        <v>29</v>
      </c>
      <c r="D6" s="6" t="n">
        <v>-79000</v>
      </c>
    </row>
    <row r="7" spans="1:4">
      <c r="A7" s="4" t="s">
        <v>293</v>
      </c>
      <c r="C7" s="6" t="n">
        <v>57000</v>
      </c>
      <c r="D7" s="6" t="n">
        <v>182000</v>
      </c>
    </row>
    <row r="8" spans="1:4">
      <c r="A8" s="4" t="s">
        <v>294</v>
      </c>
    </row>
    <row r="9" spans="1:4">
      <c r="A9" s="4" t="s">
        <v>290</v>
      </c>
      <c r="B9" s="4" t="s">
        <v>295</v>
      </c>
      <c r="C9" s="4" t="s">
        <v>29</v>
      </c>
      <c r="D9" s="6" t="n">
        <v>56000</v>
      </c>
    </row>
    <row r="10" spans="1:4">
      <c r="A10" s="4" t="s">
        <v>296</v>
      </c>
    </row>
    <row r="11" spans="1:4">
      <c r="A11" s="4" t="s">
        <v>290</v>
      </c>
      <c r="B11" s="4" t="s">
        <v>297</v>
      </c>
      <c r="C11" s="4" t="s">
        <v>29</v>
      </c>
      <c r="D11" s="6" t="n">
        <v>78000</v>
      </c>
    </row>
    <row r="12" spans="1:4">
      <c r="A12" s="4" t="s">
        <v>298</v>
      </c>
    </row>
    <row r="13" spans="1:4">
      <c r="A13" s="4" t="s">
        <v>290</v>
      </c>
      <c r="B13" s="4" t="s">
        <v>299</v>
      </c>
      <c r="C13" s="6" t="n">
        <v>57000</v>
      </c>
      <c r="D13" s="6" t="n">
        <v>86000</v>
      </c>
    </row>
    <row r="14" spans="1:4">
      <c r="A14" s="4" t="s">
        <v>296</v>
      </c>
    </row>
    <row r="15" spans="1:4">
      <c r="A15" s="4" t="s">
        <v>290</v>
      </c>
      <c r="B15" s="4" t="s">
        <v>300</v>
      </c>
      <c r="C15" s="4" t="s">
        <v>29</v>
      </c>
      <c r="D15" s="7" t="n">
        <v>41000</v>
      </c>
    </row>
    <row r="16" spans="1:4">
      <c r="A16" t="n"/>
    </row>
    <row r="17" spans="1:4">
      <c r="A17" s="4" t="s">
        <v>295</v>
      </c>
      <c r="B17" s="4" t="s">
        <v>301</v>
      </c>
    </row>
    <row r="18" spans="1:4">
      <c r="A18" s="4" t="s">
        <v>297</v>
      </c>
      <c r="B18" s="4" t="s">
        <v>302</v>
      </c>
    </row>
    <row r="19" spans="1:4">
      <c r="A19" s="4" t="s">
        <v>299</v>
      </c>
      <c r="B19" s="4" t="s">
        <v>303</v>
      </c>
    </row>
    <row r="20" spans="1:4">
      <c r="A20" s="4" t="s">
        <v>300</v>
      </c>
      <c r="B20" s="4" t="s">
        <v>304</v>
      </c>
    </row>
  </sheetData>
  <mergeCells count="6">
    <mergeCell ref="A1:B1"/>
    <mergeCell ref="A16:C16"/>
    <mergeCell ref="B17:C17"/>
    <mergeCell ref="B18:C18"/>
    <mergeCell ref="B19:C19"/>
    <mergeCell ref="B20:C2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s>
  <sheetData>
    <row r="1" spans="1:4">
      <c r="A1" s="1" t="s">
        <v>305</v>
      </c>
      <c r="B1" s="2" t="s">
        <v>237</v>
      </c>
      <c r="C1" s="2" t="s">
        <v>1</v>
      </c>
      <c r="D1" s="2" t="s">
        <v>306</v>
      </c>
    </row>
    <row r="2" spans="1:4">
      <c r="B2" s="2" t="s">
        <v>307</v>
      </c>
      <c r="C2" s="2" t="s">
        <v>2</v>
      </c>
      <c r="D2" s="2" t="s">
        <v>25</v>
      </c>
    </row>
    <row r="3" spans="1:4">
      <c r="A3" s="4" t="s">
        <v>308</v>
      </c>
      <c r="C3" s="4" t="s">
        <v>243</v>
      </c>
    </row>
    <row r="4" spans="1:4">
      <c r="A4" s="4" t="s">
        <v>309</v>
      </c>
      <c r="C4" s="7" t="n">
        <v>532000</v>
      </c>
    </row>
    <row r="5" spans="1:4">
      <c r="A5" s="4" t="s">
        <v>116</v>
      </c>
      <c r="C5" s="7" t="n">
        <v>30000</v>
      </c>
    </row>
    <row r="6" spans="1:4">
      <c r="A6" s="4" t="s">
        <v>310</v>
      </c>
    </row>
    <row r="7" spans="1:4">
      <c r="A7" s="4" t="s">
        <v>308</v>
      </c>
      <c r="C7" s="4" t="s">
        <v>243</v>
      </c>
    </row>
    <row r="8" spans="1:4">
      <c r="A8" s="4" t="s">
        <v>311</v>
      </c>
    </row>
    <row r="9" spans="1:4">
      <c r="A9" s="4" t="s">
        <v>308</v>
      </c>
      <c r="C9" s="4" t="s">
        <v>268</v>
      </c>
    </row>
    <row r="10" spans="1:4">
      <c r="A10" s="4" t="s">
        <v>312</v>
      </c>
    </row>
    <row r="11" spans="1:4">
      <c r="A11" s="4" t="s">
        <v>279</v>
      </c>
      <c r="B11" s="7" t="n">
        <v>555000</v>
      </c>
    </row>
    <row r="12" spans="1:4">
      <c r="A12" s="4" t="s">
        <v>313</v>
      </c>
      <c r="B12" s="6" t="n">
        <v>13000</v>
      </c>
    </row>
    <row r="13" spans="1:4">
      <c r="A13" s="4" t="s">
        <v>314</v>
      </c>
      <c r="B13" s="7" t="n">
        <v>543000</v>
      </c>
      <c r="C13" s="7" t="n">
        <v>543000</v>
      </c>
      <c r="D13" s="7" t="n">
        <v>543000</v>
      </c>
    </row>
    <row r="14" spans="1:4">
      <c r="A14" s="4" t="s">
        <v>269</v>
      </c>
      <c r="B14" s="4" t="s">
        <v>315</v>
      </c>
    </row>
    <row r="15" spans="1:4">
      <c r="A15" s="4" t="s">
        <v>308</v>
      </c>
      <c r="B15" s="4" t="s">
        <v>243</v>
      </c>
    </row>
    <row r="16" spans="1:4">
      <c r="A16" s="4" t="s">
        <v>316</v>
      </c>
      <c r="B16" s="4" t="s">
        <v>288</v>
      </c>
    </row>
    <row r="17" spans="1:4">
      <c r="A17" s="4" t="s">
        <v>309</v>
      </c>
      <c r="C17" s="6" t="n">
        <v>1500000</v>
      </c>
    </row>
    <row r="18" spans="1:4">
      <c r="A18" s="4" t="s">
        <v>317</v>
      </c>
      <c r="C18" s="6" t="n">
        <v>1500000</v>
      </c>
    </row>
    <row r="19" spans="1:4">
      <c r="A19" s="4" t="s">
        <v>116</v>
      </c>
      <c r="C19" s="7" t="n">
        <v>72000</v>
      </c>
      <c r="D19" s="7" t="n">
        <v>42000</v>
      </c>
    </row>
    <row r="20" spans="1:4">
      <c r="A20" s="4" t="s">
        <v>318</v>
      </c>
    </row>
    <row r="21" spans="1:4">
      <c r="A21" s="4" t="s">
        <v>269</v>
      </c>
      <c r="C21"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320</v>
      </c>
      <c r="B1" s="2" t="s">
        <v>1</v>
      </c>
    </row>
    <row r="2" spans="1:4">
      <c r="B2" s="2" t="s">
        <v>2</v>
      </c>
      <c r="C2" s="2" t="s">
        <v>69</v>
      </c>
      <c r="D2" s="2" t="s">
        <v>25</v>
      </c>
    </row>
    <row r="3" spans="1:4">
      <c r="A3" s="3" t="s">
        <v>154</v>
      </c>
    </row>
    <row r="4" spans="1:4">
      <c r="A4" s="4" t="s">
        <v>321</v>
      </c>
      <c r="B4" s="6" t="n">
        <v>900000</v>
      </c>
    </row>
    <row r="5" spans="1:4">
      <c r="A5" s="4" t="s">
        <v>82</v>
      </c>
      <c r="B5" s="7" t="n">
        <v>2380000</v>
      </c>
      <c r="C5" s="4" t="s">
        <v>29</v>
      </c>
    </row>
    <row r="6" spans="1:4">
      <c r="A6" s="4" t="s">
        <v>322</v>
      </c>
      <c r="B6" s="6" t="n">
        <v>174000</v>
      </c>
      <c r="C6" s="4" t="s">
        <v>29</v>
      </c>
    </row>
    <row r="7" spans="1:4">
      <c r="A7" s="4" t="s">
        <v>323</v>
      </c>
      <c r="B7" s="7" t="n">
        <v>6879000</v>
      </c>
      <c r="D7" s="7" t="n">
        <v>467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324</v>
      </c>
      <c r="B1" s="2" t="s">
        <v>1</v>
      </c>
      <c r="C1" s="2" t="s">
        <v>306</v>
      </c>
    </row>
    <row r="2" spans="1:3">
      <c r="B2" s="2" t="s">
        <v>2</v>
      </c>
      <c r="C2" s="2" t="s">
        <v>25</v>
      </c>
    </row>
    <row r="3" spans="1:3">
      <c r="A3" s="4" t="s">
        <v>325</v>
      </c>
      <c r="B3" s="10" t="n">
        <v>0.001</v>
      </c>
      <c r="C3" s="10" t="n">
        <v>0.001</v>
      </c>
    </row>
    <row r="4" spans="1:3">
      <c r="A4" s="4" t="s">
        <v>326</v>
      </c>
      <c r="B4" s="4" t="s">
        <v>327</v>
      </c>
      <c r="C4" s="4" t="s">
        <v>328</v>
      </c>
    </row>
    <row r="5" spans="1:3">
      <c r="A5" s="4" t="s">
        <v>329</v>
      </c>
      <c r="B5" s="4" t="s">
        <v>330</v>
      </c>
      <c r="C5" s="4" t="s">
        <v>331</v>
      </c>
    </row>
    <row r="6" spans="1:3">
      <c r="A6" s="4" t="s">
        <v>332</v>
      </c>
      <c r="B6" s="4" t="s">
        <v>333</v>
      </c>
      <c r="C6" s="4" t="s">
        <v>334</v>
      </c>
    </row>
    <row r="7" spans="1:3">
      <c r="A7" s="4" t="s">
        <v>335</v>
      </c>
      <c r="B7" s="4" t="s">
        <v>336</v>
      </c>
      <c r="C7" s="4" t="s">
        <v>336</v>
      </c>
    </row>
    <row r="8" spans="1:3">
      <c r="A8" s="4" t="s">
        <v>337</v>
      </c>
    </row>
    <row r="9" spans="1:3">
      <c r="A9" s="4" t="s">
        <v>338</v>
      </c>
      <c r="B9" s="7" t="n">
        <v>5894000</v>
      </c>
      <c r="C9" s="7" t="n">
        <v>3658000</v>
      </c>
    </row>
    <row r="10" spans="1:3">
      <c r="A10" s="4" t="s">
        <v>339</v>
      </c>
    </row>
    <row r="11" spans="1:3">
      <c r="A11" s="4" t="s">
        <v>338</v>
      </c>
      <c r="B11" s="7" t="n">
        <v>985000</v>
      </c>
      <c r="C11" s="7" t="n">
        <v>10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s="1" t="s">
        <v>340</v>
      </c>
      <c r="B1" s="2" t="s">
        <v>1</v>
      </c>
    </row>
    <row r="2" spans="1:4">
      <c r="B2" s="2" t="s">
        <v>2</v>
      </c>
      <c r="C2" s="2" t="s">
        <v>341</v>
      </c>
      <c r="D2" s="2" t="s">
        <v>25</v>
      </c>
    </row>
    <row r="3" spans="1:4">
      <c r="A3" s="4" t="s">
        <v>65</v>
      </c>
      <c r="B3" s="6" t="n">
        <v>5000000000</v>
      </c>
      <c r="D3" s="6" t="n">
        <v>5000000000</v>
      </c>
    </row>
    <row r="4" spans="1:4">
      <c r="A4" s="4" t="s">
        <v>61</v>
      </c>
      <c r="B4" s="6" t="n">
        <v>50000000</v>
      </c>
      <c r="D4" s="6" t="n">
        <v>50000000</v>
      </c>
    </row>
    <row r="5" spans="1:4">
      <c r="A5" s="4" t="s">
        <v>342</v>
      </c>
      <c r="B5" s="6" t="n">
        <v>145299937</v>
      </c>
    </row>
    <row r="6" spans="1:4">
      <c r="A6" s="4" t="s">
        <v>337</v>
      </c>
    </row>
    <row r="7" spans="1:4">
      <c r="A7" s="4" t="s">
        <v>343</v>
      </c>
      <c r="B7" s="6" t="n">
        <v>2952600</v>
      </c>
    </row>
    <row r="8" spans="1:4">
      <c r="A8" s="4" t="s">
        <v>344</v>
      </c>
      <c r="B8" s="7" t="n">
        <v>0</v>
      </c>
    </row>
    <row r="9" spans="1:4">
      <c r="A9" s="4" t="s">
        <v>310</v>
      </c>
    </row>
    <row r="10" spans="1:4">
      <c r="A10" s="4" t="s">
        <v>65</v>
      </c>
      <c r="C10" s="6" t="n">
        <v>100000000</v>
      </c>
    </row>
    <row r="11" spans="1:4">
      <c r="A11" s="4" t="s">
        <v>61</v>
      </c>
      <c r="C11" s="6" t="n">
        <v>10000000</v>
      </c>
    </row>
    <row r="12" spans="1:4">
      <c r="A12" s="4" t="s">
        <v>311</v>
      </c>
    </row>
    <row r="13" spans="1:4">
      <c r="A13" s="4" t="s">
        <v>65</v>
      </c>
      <c r="C13" s="6" t="n">
        <v>5000000000</v>
      </c>
    </row>
    <row r="14" spans="1:4">
      <c r="A14" s="4" t="s">
        <v>61</v>
      </c>
      <c r="C14" s="6" t="n">
        <v>5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45</v>
      </c>
      <c r="B1" s="2" t="s">
        <v>1</v>
      </c>
    </row>
    <row r="2" spans="1:2">
      <c r="B2" s="2" t="s">
        <v>346</v>
      </c>
    </row>
    <row r="3" spans="1:2">
      <c r="A3" s="4" t="s">
        <v>347</v>
      </c>
      <c r="B3" s="6" t="n">
        <v>2952600</v>
      </c>
    </row>
    <row r="4" spans="1:2">
      <c r="A4" s="4" t="s">
        <v>348</v>
      </c>
      <c r="B4" s="4" t="s">
        <v>29</v>
      </c>
    </row>
    <row r="5" spans="1:2">
      <c r="A5" s="4" t="s">
        <v>349</v>
      </c>
      <c r="B5" s="4" t="s">
        <v>29</v>
      </c>
    </row>
    <row r="6" spans="1:2">
      <c r="A6" s="4" t="s">
        <v>350</v>
      </c>
      <c r="B6" s="4" t="s">
        <v>29</v>
      </c>
    </row>
    <row r="7" spans="1:2">
      <c r="A7" s="4" t="s">
        <v>351</v>
      </c>
      <c r="B7" s="6" t="n">
        <v>2952600</v>
      </c>
    </row>
    <row r="8" spans="1:2">
      <c r="A8" s="4" t="s">
        <v>352</v>
      </c>
      <c r="B8" s="9" t="n">
        <v>0.08</v>
      </c>
    </row>
    <row r="9" spans="1:2">
      <c r="A9" s="4" t="s">
        <v>353</v>
      </c>
      <c r="B9" s="4" t="s">
        <v>29</v>
      </c>
    </row>
    <row r="10" spans="1:2">
      <c r="A10" s="4" t="s">
        <v>354</v>
      </c>
      <c r="B10" s="4" t="s">
        <v>29</v>
      </c>
    </row>
    <row r="11" spans="1:2">
      <c r="A11" s="4" t="s">
        <v>355</v>
      </c>
      <c r="B11" s="4" t="s">
        <v>29</v>
      </c>
    </row>
    <row r="12" spans="1:2">
      <c r="A12" s="4" t="s">
        <v>356</v>
      </c>
      <c r="B12" s="9" t="n">
        <v>0.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57</v>
      </c>
      <c r="B1" s="2" t="s">
        <v>2</v>
      </c>
      <c r="C1" s="2" t="s">
        <v>25</v>
      </c>
    </row>
    <row r="2" spans="1:3">
      <c r="A2" s="4" t="s">
        <v>39</v>
      </c>
      <c r="B2" s="7" t="n">
        <v>226000</v>
      </c>
      <c r="C2" s="7" t="n">
        <v>31000</v>
      </c>
    </row>
    <row r="3" spans="1:3">
      <c r="A3" s="4" t="s">
        <v>38</v>
      </c>
      <c r="B3" s="6" t="n">
        <v>170000</v>
      </c>
      <c r="C3" s="7" t="n">
        <v>125000</v>
      </c>
    </row>
    <row r="4" spans="1:3">
      <c r="A4" s="4" t="s">
        <v>358</v>
      </c>
    </row>
    <row r="5" spans="1:3">
      <c r="A5" s="4" t="s">
        <v>39</v>
      </c>
      <c r="B5" s="7" t="n">
        <v>19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9</v>
      </c>
      <c r="B1" s="2" t="s">
        <v>360</v>
      </c>
      <c r="C1" s="2" t="s">
        <v>361</v>
      </c>
      <c r="D1" s="2" t="s">
        <v>362</v>
      </c>
      <c r="E1" s="2" t="s">
        <v>363</v>
      </c>
      <c r="F1" s="2" t="s">
        <v>364</v>
      </c>
      <c r="G1" s="2" t="s">
        <v>2</v>
      </c>
      <c r="H1" s="2" t="s">
        <v>69</v>
      </c>
      <c r="I1" s="2" t="s">
        <v>365</v>
      </c>
      <c r="J1" s="2" t="s">
        <v>366</v>
      </c>
      <c r="K1" s="2" t="s">
        <v>25</v>
      </c>
    </row>
    <row r="2" spans="1:11">
      <c r="A2" s="4" t="s">
        <v>60</v>
      </c>
      <c r="G2" s="8" t="n">
        <v>0.0001</v>
      </c>
      <c r="K2" s="8" t="n">
        <v>0.0001</v>
      </c>
    </row>
    <row r="3" spans="1:11">
      <c r="A3" s="4" t="s">
        <v>367</v>
      </c>
      <c r="G3" s="7" t="n">
        <v>84000</v>
      </c>
      <c r="H3" s="4" t="s">
        <v>29</v>
      </c>
    </row>
    <row r="4" spans="1:11">
      <c r="A4" s="4" t="s">
        <v>368</v>
      </c>
    </row>
    <row r="5" spans="1:11">
      <c r="A5" s="4" t="s">
        <v>206</v>
      </c>
      <c r="E5" s="6" t="n">
        <v>487000</v>
      </c>
    </row>
    <row r="6" spans="1:11">
      <c r="A6" s="4" t="s">
        <v>369</v>
      </c>
      <c r="E6" s="7" t="n">
        <v>416000</v>
      </c>
    </row>
    <row r="7" spans="1:11">
      <c r="A7" s="4" t="s">
        <v>370</v>
      </c>
      <c r="F7" s="6" t="n">
        <v>98241062</v>
      </c>
    </row>
    <row r="8" spans="1:11">
      <c r="A8" s="4" t="s">
        <v>116</v>
      </c>
      <c r="F8" s="7" t="n">
        <v>108000</v>
      </c>
    </row>
    <row r="9" spans="1:11">
      <c r="A9" s="4" t="s">
        <v>371</v>
      </c>
      <c r="I9" s="6" t="n">
        <v>243540999</v>
      </c>
    </row>
    <row r="10" spans="1:11">
      <c r="A10" s="4" t="s">
        <v>367</v>
      </c>
      <c r="I10" s="7" t="n">
        <v>116000</v>
      </c>
    </row>
    <row r="11" spans="1:11">
      <c r="A11" s="4" t="s">
        <v>372</v>
      </c>
    </row>
    <row r="12" spans="1:11">
      <c r="A12" s="4" t="s">
        <v>373</v>
      </c>
      <c r="C12" s="6" t="n">
        <v>40000000</v>
      </c>
    </row>
    <row r="13" spans="1:11">
      <c r="A13" s="4" t="s">
        <v>374</v>
      </c>
    </row>
    <row r="14" spans="1:11">
      <c r="A14" s="4" t="s">
        <v>375</v>
      </c>
      <c r="E14" s="6" t="n">
        <v>487000</v>
      </c>
    </row>
    <row r="15" spans="1:11">
      <c r="A15" s="4" t="s">
        <v>376</v>
      </c>
    </row>
    <row r="16" spans="1:11">
      <c r="A16" s="4" t="s">
        <v>377</v>
      </c>
      <c r="J16" s="7" t="n">
        <v>468662</v>
      </c>
    </row>
    <row r="17" spans="1:11">
      <c r="A17" s="4" t="s">
        <v>378</v>
      </c>
    </row>
    <row r="18" spans="1:11">
      <c r="A18" s="4" t="s">
        <v>379</v>
      </c>
      <c r="B18" s="6" t="n">
        <v>1000000</v>
      </c>
    </row>
    <row r="19" spans="1:11">
      <c r="A19" s="4" t="s">
        <v>380</v>
      </c>
    </row>
    <row r="20" spans="1:11">
      <c r="A20" s="4" t="s">
        <v>379</v>
      </c>
      <c r="B20" s="6" t="n">
        <v>993750</v>
      </c>
    </row>
    <row r="21" spans="1:11">
      <c r="A21" s="4" t="s">
        <v>381</v>
      </c>
    </row>
    <row r="22" spans="1:11">
      <c r="A22" s="4" t="s">
        <v>206</v>
      </c>
      <c r="D22" s="6" t="n">
        <v>5000000</v>
      </c>
    </row>
    <row r="23" spans="1:11">
      <c r="A23" s="4" t="s">
        <v>60</v>
      </c>
      <c r="D23" s="8" t="n">
        <v>0.0001</v>
      </c>
    </row>
    <row r="24" spans="1:11">
      <c r="A24" s="4" t="s">
        <v>382</v>
      </c>
      <c r="D24" s="7" t="n">
        <v>500</v>
      </c>
    </row>
    <row r="25" spans="1:11">
      <c r="A25" s="4" t="s">
        <v>369</v>
      </c>
      <c r="D25" s="7" t="n">
        <v>150000</v>
      </c>
    </row>
    <row r="26" spans="1:11">
      <c r="A26" s="4" t="s">
        <v>383</v>
      </c>
    </row>
    <row r="27" spans="1:11">
      <c r="A27" s="4" t="s">
        <v>206</v>
      </c>
      <c r="D27" s="6" t="n">
        <v>5000000</v>
      </c>
    </row>
    <row r="28" spans="1:11">
      <c r="A28" s="4" t="s">
        <v>384</v>
      </c>
    </row>
    <row r="29" spans="1:11">
      <c r="A29" s="4" t="s">
        <v>206</v>
      </c>
      <c r="D29" s="6" t="n">
        <v>1000000</v>
      </c>
    </row>
    <row r="30" spans="1:11">
      <c r="A30" s="4" t="s">
        <v>60</v>
      </c>
      <c r="D30" s="8" t="n">
        <v>0.0001</v>
      </c>
    </row>
    <row r="31" spans="1:11">
      <c r="A31" s="4" t="s">
        <v>385</v>
      </c>
      <c r="D31" s="7" t="n">
        <v>438767</v>
      </c>
    </row>
    <row r="32" spans="1:11">
      <c r="A32" s="4" t="s">
        <v>386</v>
      </c>
    </row>
    <row r="33" spans="1:11">
      <c r="A33" s="4" t="s">
        <v>387</v>
      </c>
      <c r="C33" s="6" t="n">
        <v>2500000</v>
      </c>
    </row>
    <row r="34" spans="1:11">
      <c r="A34" s="4" t="s">
        <v>388</v>
      </c>
      <c r="C34" s="8" t="n">
        <v>0.0001</v>
      </c>
    </row>
    <row r="35" spans="1:11">
      <c r="A35" s="4" t="s">
        <v>389</v>
      </c>
      <c r="C35" s="7" t="n">
        <v>250</v>
      </c>
    </row>
    <row r="36" spans="1:11">
      <c r="A36" s="4" t="s">
        <v>390</v>
      </c>
    </row>
    <row r="37" spans="1:11">
      <c r="A37" s="4" t="s">
        <v>206</v>
      </c>
      <c r="C37" s="6" t="n">
        <v>12750000</v>
      </c>
    </row>
    <row r="38" spans="1:11">
      <c r="A38" s="4" t="s">
        <v>369</v>
      </c>
      <c r="C38" s="7" t="n">
        <v>1275</v>
      </c>
    </row>
    <row r="39" spans="1:11">
      <c r="A39" s="4" t="s">
        <v>391</v>
      </c>
    </row>
    <row r="40" spans="1:11">
      <c r="A40" s="4" t="s">
        <v>379</v>
      </c>
      <c r="B40" s="6" t="n">
        <v>2500000</v>
      </c>
    </row>
    <row r="41" spans="1:11">
      <c r="A41" s="4" t="s">
        <v>392</v>
      </c>
    </row>
    <row r="42" spans="1:11">
      <c r="A42" s="4" t="s">
        <v>379</v>
      </c>
      <c r="B42" s="6" t="n">
        <v>25256250</v>
      </c>
    </row>
    <row r="43" spans="1:11">
      <c r="A43" s="4" t="s">
        <v>393</v>
      </c>
    </row>
    <row r="44" spans="1:11">
      <c r="A44" s="4" t="s">
        <v>379</v>
      </c>
      <c r="B44" s="6" t="n">
        <v>1990000</v>
      </c>
    </row>
    <row r="45" spans="1:11">
      <c r="A45" s="4" t="s">
        <v>394</v>
      </c>
    </row>
    <row r="46" spans="1:11">
      <c r="A46" s="4" t="s">
        <v>379</v>
      </c>
      <c r="B46" s="6" t="n">
        <v>748334</v>
      </c>
    </row>
    <row r="47" spans="1:11">
      <c r="A47" s="4" t="s">
        <v>395</v>
      </c>
      <c r="B47" s="4" t="s">
        <v>209</v>
      </c>
    </row>
    <row r="48" spans="1:11">
      <c r="A48" s="4" t="s">
        <v>396</v>
      </c>
    </row>
    <row r="49" spans="1:11">
      <c r="A49" s="4" t="s">
        <v>397</v>
      </c>
      <c r="B49" s="6" t="n">
        <v>510000</v>
      </c>
    </row>
    <row r="50" spans="1:11">
      <c r="A50" s="4" t="s">
        <v>395</v>
      </c>
      <c r="B50" s="4" t="s">
        <v>2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2000</v>
      </c>
      <c r="C4" s="7" t="n">
        <v>2000</v>
      </c>
    </row>
    <row r="5" spans="1:3">
      <c r="A5" s="4" t="s">
        <v>72</v>
      </c>
      <c r="B5" s="6" t="n">
        <v>2000</v>
      </c>
      <c r="C5" s="6" t="n">
        <v>32000</v>
      </c>
    </row>
    <row r="6" spans="1:3">
      <c r="A6" s="4" t="s">
        <v>73</v>
      </c>
      <c r="B6" s="6" t="n">
        <v>20000</v>
      </c>
      <c r="C6" s="6" t="n">
        <v>-30000</v>
      </c>
    </row>
    <row r="7" spans="1:3">
      <c r="A7" s="3" t="s">
        <v>74</v>
      </c>
    </row>
    <row r="8" spans="1:3">
      <c r="A8" s="4" t="s">
        <v>75</v>
      </c>
      <c r="B8" s="6" t="n">
        <v>114000</v>
      </c>
      <c r="C8" s="6" t="n">
        <v>518000</v>
      </c>
    </row>
    <row r="9" spans="1:3">
      <c r="A9" s="4" t="s">
        <v>76</v>
      </c>
      <c r="B9" s="4" t="s">
        <v>29</v>
      </c>
      <c r="C9" s="6" t="n">
        <v>115000</v>
      </c>
    </row>
    <row r="10" spans="1:3">
      <c r="A10" s="4" t="s">
        <v>77</v>
      </c>
      <c r="B10" s="6" t="n">
        <v>28000</v>
      </c>
      <c r="C10" s="6" t="n">
        <v>93000</v>
      </c>
    </row>
    <row r="11" spans="1:3">
      <c r="A11" s="4" t="s">
        <v>78</v>
      </c>
      <c r="B11" s="6" t="n">
        <v>142000</v>
      </c>
      <c r="C11" s="6" t="n">
        <v>726000</v>
      </c>
    </row>
    <row r="12" spans="1:3">
      <c r="A12" s="4" t="s">
        <v>79</v>
      </c>
      <c r="B12" s="6" t="n">
        <v>-122000</v>
      </c>
      <c r="C12" s="6" t="n">
        <v>-756000</v>
      </c>
    </row>
    <row r="13" spans="1:3">
      <c r="A13" s="3" t="s">
        <v>80</v>
      </c>
    </row>
    <row r="14" spans="1:3">
      <c r="A14" s="4" t="s">
        <v>81</v>
      </c>
      <c r="B14" s="6" t="n">
        <v>-170000</v>
      </c>
      <c r="C14" s="6" t="n">
        <v>-6000</v>
      </c>
    </row>
    <row r="15" spans="1:3">
      <c r="A15" s="4" t="s">
        <v>82</v>
      </c>
      <c r="B15" s="6" t="n">
        <v>-2380000</v>
      </c>
      <c r="C15" s="4" t="s">
        <v>29</v>
      </c>
    </row>
    <row r="16" spans="1:3">
      <c r="A16" s="4" t="s">
        <v>83</v>
      </c>
      <c r="B16" s="6" t="n">
        <v>174000</v>
      </c>
      <c r="C16" s="4" t="s">
        <v>29</v>
      </c>
    </row>
    <row r="17" spans="1:3">
      <c r="A17" s="4" t="s">
        <v>80</v>
      </c>
      <c r="B17" s="6" t="n">
        <v>-1000</v>
      </c>
      <c r="C17" s="6" t="n">
        <v>32000</v>
      </c>
    </row>
    <row r="18" spans="1:3">
      <c r="A18" s="4" t="s">
        <v>84</v>
      </c>
      <c r="B18" s="6" t="n">
        <v>-2377000</v>
      </c>
      <c r="C18" s="6" t="n">
        <v>26000</v>
      </c>
    </row>
    <row r="19" spans="1:3">
      <c r="A19" s="4" t="s">
        <v>85</v>
      </c>
      <c r="B19" s="6" t="n">
        <v>-2499000</v>
      </c>
      <c r="C19" s="6" t="n">
        <v>-730000</v>
      </c>
    </row>
    <row r="20" spans="1:3">
      <c r="A20" s="4" t="s">
        <v>86</v>
      </c>
      <c r="B20" s="6" t="n">
        <v>-32000</v>
      </c>
      <c r="C20" s="6" t="n">
        <v>-28000</v>
      </c>
    </row>
    <row r="21" spans="1:3">
      <c r="A21" s="4" t="s">
        <v>87</v>
      </c>
      <c r="B21" s="7" t="n">
        <v>-2467000</v>
      </c>
      <c r="C21" s="7" t="n">
        <v>-702000</v>
      </c>
    </row>
    <row r="22" spans="1:3">
      <c r="A22" s="4" t="s">
        <v>88</v>
      </c>
      <c r="B22" s="9" t="n">
        <v>-0.02</v>
      </c>
      <c r="C22" s="9" t="n">
        <v>-0.03</v>
      </c>
    </row>
    <row r="23" spans="1:3">
      <c r="A23" s="4" t="s">
        <v>89</v>
      </c>
      <c r="B23" s="6" t="n">
        <v>158990475</v>
      </c>
      <c r="C23" s="6" t="n">
        <v>566220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9</v>
      </c>
    </row>
    <row r="3" spans="1:3">
      <c r="A3" s="3" t="s">
        <v>70</v>
      </c>
    </row>
    <row r="4" spans="1:3">
      <c r="A4" s="4" t="s">
        <v>91</v>
      </c>
      <c r="B4" s="7" t="n">
        <v>30000</v>
      </c>
      <c r="C4" s="7" t="n">
        <v>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3"/>
    <col customWidth="1" max="6" min="6" width="12"/>
  </cols>
  <sheetData>
    <row r="1" spans="1:6">
      <c r="A1" s="1" t="s">
        <v>92</v>
      </c>
      <c r="B1" s="2" t="s">
        <v>93</v>
      </c>
      <c r="C1" s="2" t="s">
        <v>94</v>
      </c>
      <c r="D1" s="2" t="s">
        <v>95</v>
      </c>
      <c r="E1" s="2" t="s">
        <v>96</v>
      </c>
      <c r="F1" s="2" t="s">
        <v>97</v>
      </c>
    </row>
    <row r="2" spans="1:6">
      <c r="A2" s="4" t="s">
        <v>98</v>
      </c>
      <c r="B2" s="7" t="n">
        <v>9000</v>
      </c>
      <c r="C2" s="7" t="n">
        <v>6369000</v>
      </c>
      <c r="D2" s="7" t="n">
        <v>-11594000</v>
      </c>
      <c r="E2" s="7" t="n">
        <v>-156000</v>
      </c>
      <c r="F2" s="7" t="n">
        <v>-5372000</v>
      </c>
    </row>
    <row r="3" spans="1:6">
      <c r="A3" s="4" t="s">
        <v>99</v>
      </c>
      <c r="B3" s="6" t="n">
        <v>93856857</v>
      </c>
    </row>
    <row r="4" spans="1:6">
      <c r="A4" s="4" t="s">
        <v>100</v>
      </c>
      <c r="B4" s="7" t="n">
        <v>15000</v>
      </c>
      <c r="C4" s="6" t="n">
        <v>69000</v>
      </c>
      <c r="F4" s="6" t="n">
        <v>84000</v>
      </c>
    </row>
    <row r="5" spans="1:6">
      <c r="A5" s="4" t="s">
        <v>101</v>
      </c>
      <c r="B5" s="6" t="n">
        <v>145299937</v>
      </c>
    </row>
    <row r="6" spans="1:6">
      <c r="A6" s="4" t="s">
        <v>102</v>
      </c>
      <c r="D6" s="6" t="n">
        <v>-2467000</v>
      </c>
      <c r="E6" s="6" t="n">
        <v>-32000</v>
      </c>
      <c r="F6" s="6" t="n">
        <v>-2499000</v>
      </c>
    </row>
    <row r="7" spans="1:6">
      <c r="A7" s="4" t="s">
        <v>103</v>
      </c>
      <c r="B7" s="7" t="n">
        <v>24000</v>
      </c>
      <c r="C7" s="7" t="n">
        <v>6438000</v>
      </c>
      <c r="D7" s="7" t="n">
        <v>-14061000</v>
      </c>
      <c r="E7" s="7" t="n">
        <v>-188000</v>
      </c>
      <c r="F7" s="7" t="n">
        <v>-7787000</v>
      </c>
    </row>
    <row r="8" spans="1:6">
      <c r="A8" s="4" t="s">
        <v>104</v>
      </c>
      <c r="B8" s="6" t="n">
        <v>2391567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5</v>
      </c>
      <c r="B1" s="2" t="s">
        <v>1</v>
      </c>
    </row>
    <row r="2" spans="1:3">
      <c r="B2" s="2" t="s">
        <v>2</v>
      </c>
      <c r="C2" s="2" t="s">
        <v>69</v>
      </c>
    </row>
    <row r="3" spans="1:3">
      <c r="A3" s="3" t="s">
        <v>106</v>
      </c>
    </row>
    <row r="4" spans="1:3">
      <c r="A4" s="4" t="s">
        <v>107</v>
      </c>
      <c r="B4" s="7" t="n">
        <v>-2499000</v>
      </c>
      <c r="C4" s="7" t="n">
        <v>-730000</v>
      </c>
    </row>
    <row r="5" spans="1:3">
      <c r="A5" s="3" t="s">
        <v>108</v>
      </c>
    </row>
    <row r="6" spans="1:3">
      <c r="A6" s="4" t="s">
        <v>82</v>
      </c>
      <c r="B6" s="6" t="n">
        <v>2380000</v>
      </c>
      <c r="C6" s="4" t="s">
        <v>29</v>
      </c>
    </row>
    <row r="7" spans="1:3">
      <c r="A7" s="4" t="s">
        <v>109</v>
      </c>
      <c r="B7" s="6" t="n">
        <v>79000</v>
      </c>
      <c r="C7" s="4" t="s">
        <v>29</v>
      </c>
    </row>
    <row r="8" spans="1:3">
      <c r="A8" s="4" t="s">
        <v>83</v>
      </c>
      <c r="B8" s="6" t="n">
        <v>-174000</v>
      </c>
      <c r="C8" s="4" t="s">
        <v>29</v>
      </c>
    </row>
    <row r="9" spans="1:3">
      <c r="A9" s="4" t="s">
        <v>110</v>
      </c>
      <c r="B9" s="6" t="n">
        <v>1000</v>
      </c>
      <c r="C9" s="4" t="s">
        <v>29</v>
      </c>
    </row>
    <row r="10" spans="1:3">
      <c r="A10" s="4" t="s">
        <v>111</v>
      </c>
      <c r="B10" s="4" t="s">
        <v>29</v>
      </c>
      <c r="C10" s="6" t="n">
        <v>85000</v>
      </c>
    </row>
    <row r="11" spans="1:3">
      <c r="A11" s="4" t="s">
        <v>112</v>
      </c>
      <c r="B11" s="4" t="s">
        <v>29</v>
      </c>
      <c r="C11" s="6" t="n">
        <v>9000</v>
      </c>
    </row>
    <row r="12" spans="1:3">
      <c r="A12" s="4" t="s">
        <v>113</v>
      </c>
      <c r="B12" s="4" t="s">
        <v>29</v>
      </c>
      <c r="C12" s="6" t="n">
        <v>8000</v>
      </c>
    </row>
    <row r="13" spans="1:3">
      <c r="A13" s="3" t="s">
        <v>114</v>
      </c>
    </row>
    <row r="14" spans="1:3">
      <c r="A14" s="4" t="s">
        <v>28</v>
      </c>
      <c r="B14" s="6" t="n">
        <v>-1000</v>
      </c>
      <c r="C14" s="6" t="n">
        <v>10000</v>
      </c>
    </row>
    <row r="15" spans="1:3">
      <c r="A15" s="4" t="s">
        <v>115</v>
      </c>
      <c r="B15" s="4" t="s">
        <v>29</v>
      </c>
      <c r="C15" s="6" t="n">
        <v>-250000</v>
      </c>
    </row>
    <row r="16" spans="1:3">
      <c r="A16" s="4" t="s">
        <v>30</v>
      </c>
      <c r="B16" s="6" t="n">
        <v>-1000</v>
      </c>
      <c r="C16" s="6" t="n">
        <v>-19000</v>
      </c>
    </row>
    <row r="17" spans="1:3">
      <c r="A17" s="4" t="s">
        <v>36</v>
      </c>
      <c r="B17" s="6" t="n">
        <v>8000</v>
      </c>
      <c r="C17" s="6" t="n">
        <v>38000</v>
      </c>
    </row>
    <row r="18" spans="1:3">
      <c r="A18" s="4" t="s">
        <v>116</v>
      </c>
      <c r="B18" s="6" t="n">
        <v>18000</v>
      </c>
      <c r="C18" s="6" t="n">
        <v>4000</v>
      </c>
    </row>
    <row r="19" spans="1:3">
      <c r="A19" s="4" t="s">
        <v>117</v>
      </c>
      <c r="B19" s="4" t="s">
        <v>29</v>
      </c>
      <c r="C19" s="6" t="n">
        <v>-2000</v>
      </c>
    </row>
    <row r="20" spans="1:3">
      <c r="A20" s="4" t="s">
        <v>38</v>
      </c>
      <c r="B20" s="6" t="n">
        <v>45000</v>
      </c>
      <c r="C20" s="6" t="n">
        <v>200000</v>
      </c>
    </row>
    <row r="21" spans="1:3">
      <c r="A21" s="4" t="s">
        <v>118</v>
      </c>
      <c r="B21" s="6" t="n">
        <v>-144000</v>
      </c>
      <c r="C21" s="6" t="n">
        <v>-647000</v>
      </c>
    </row>
    <row r="22" spans="1:3">
      <c r="A22" s="3" t="s">
        <v>119</v>
      </c>
    </row>
    <row r="23" spans="1:3">
      <c r="A23" s="4" t="s">
        <v>120</v>
      </c>
      <c r="B23" s="6" t="n">
        <v>196000</v>
      </c>
      <c r="C23" s="6" t="n">
        <v>-50000</v>
      </c>
    </row>
    <row r="24" spans="1:3">
      <c r="A24" s="4" t="s">
        <v>121</v>
      </c>
      <c r="B24" s="6" t="n">
        <v>-123000</v>
      </c>
      <c r="C24" s="4" t="s">
        <v>29</v>
      </c>
    </row>
    <row r="25" spans="1:3">
      <c r="A25" s="4" t="s">
        <v>122</v>
      </c>
      <c r="B25" s="6" t="n">
        <v>30000</v>
      </c>
      <c r="C25" s="6" t="n">
        <v>334000</v>
      </c>
    </row>
    <row r="26" spans="1:3">
      <c r="A26" s="4" t="s">
        <v>123</v>
      </c>
      <c r="B26" s="4" t="s">
        <v>29</v>
      </c>
      <c r="C26" s="6" t="n">
        <v>30000</v>
      </c>
    </row>
    <row r="27" spans="1:3">
      <c r="A27" s="4" t="s">
        <v>124</v>
      </c>
      <c r="B27" s="4" t="s">
        <v>29</v>
      </c>
      <c r="C27" s="6" t="n">
        <v>56000</v>
      </c>
    </row>
    <row r="28" spans="1:3">
      <c r="A28" s="4" t="s">
        <v>125</v>
      </c>
      <c r="B28" s="4" t="s">
        <v>29</v>
      </c>
      <c r="C28" s="6" t="n">
        <v>147000</v>
      </c>
    </row>
    <row r="29" spans="1:3">
      <c r="A29" s="4" t="s">
        <v>126</v>
      </c>
      <c r="B29" s="6" t="n">
        <v>103000</v>
      </c>
      <c r="C29" s="6" t="n">
        <v>517000</v>
      </c>
    </row>
    <row r="30" spans="1:3">
      <c r="A30" s="4" t="s">
        <v>127</v>
      </c>
      <c r="B30" s="6" t="n">
        <v>-41000</v>
      </c>
      <c r="C30" s="6" t="n">
        <v>-130000</v>
      </c>
    </row>
    <row r="31" spans="1:3">
      <c r="A31" s="4" t="s">
        <v>128</v>
      </c>
      <c r="B31" s="6" t="n">
        <v>48000</v>
      </c>
      <c r="C31" s="6" t="n">
        <v>160000</v>
      </c>
    </row>
    <row r="32" spans="1:3">
      <c r="A32" s="4" t="s">
        <v>129</v>
      </c>
      <c r="B32" s="6" t="n">
        <v>7000</v>
      </c>
      <c r="C32" s="6" t="n">
        <v>30000</v>
      </c>
    </row>
    <row r="33" spans="1:3">
      <c r="A33" s="3" t="s">
        <v>130</v>
      </c>
    </row>
    <row r="34" spans="1:3">
      <c r="A34" s="4" t="s">
        <v>131</v>
      </c>
      <c r="B34" s="6" t="n">
        <v>19000</v>
      </c>
      <c r="C34" s="6" t="n">
        <v>2000</v>
      </c>
    </row>
    <row r="35" spans="1:3">
      <c r="A35" s="4" t="s">
        <v>132</v>
      </c>
      <c r="B35" s="4" t="s">
        <v>29</v>
      </c>
      <c r="C35" s="4" t="s">
        <v>29</v>
      </c>
    </row>
    <row r="36" spans="1:3">
      <c r="A36" s="3" t="s">
        <v>133</v>
      </c>
    </row>
    <row r="37" spans="1:3">
      <c r="A37" s="4" t="s">
        <v>134</v>
      </c>
      <c r="B37" s="6" t="n">
        <v>84000</v>
      </c>
      <c r="C37" s="4" t="s">
        <v>29</v>
      </c>
    </row>
    <row r="38" spans="1:3">
      <c r="A38" s="4" t="s">
        <v>135</v>
      </c>
      <c r="B38" s="4" t="s">
        <v>29</v>
      </c>
      <c r="C38" s="6" t="n">
        <v>12000</v>
      </c>
    </row>
    <row r="39" spans="1:3">
      <c r="A39" s="4" t="s">
        <v>136</v>
      </c>
      <c r="B39" s="7" t="n">
        <v>320000</v>
      </c>
      <c r="C39" s="7" t="n">
        <v>2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Opera</vt:lpstr>
      <vt:lpstr>Summary of Significant Accounti</vt:lpstr>
      <vt:lpstr>Deposit for Film Project Paid t</vt:lpstr>
      <vt:lpstr>Note Payable</vt:lpstr>
      <vt:lpstr>Convertible Notes Payable in De</vt:lpstr>
      <vt:lpstr>Convertible Notes Payable to Re</vt:lpstr>
      <vt:lpstr>Derivative Liability</vt:lpstr>
      <vt:lpstr>Stockholders' Deficit</vt:lpstr>
      <vt:lpstr>Related Party Transactions</vt:lpstr>
      <vt:lpstr>Contingencies and Litigation</vt:lpstr>
      <vt:lpstr>Subsequent Events</vt:lpstr>
      <vt:lpstr>Summary of Significant Accoun19</vt:lpstr>
      <vt:lpstr>Summary of Significant Accoun20</vt:lpstr>
      <vt:lpstr>Convertible Notes Payable in 21</vt:lpstr>
      <vt:lpstr>Derivative Liability (Tables)</vt:lpstr>
      <vt:lpstr>Stockholders' Deficit (Tables)</vt:lpstr>
      <vt:lpstr>Organization and Basis of Ope24</vt:lpstr>
      <vt:lpstr>Summary of Significant Accoun25</vt:lpstr>
      <vt:lpstr>Summary of Significant Accoun26</vt:lpstr>
      <vt:lpstr>Deposit for Film Project Paid27</vt:lpstr>
      <vt:lpstr>Note Payable (Details Narrative</vt:lpstr>
      <vt:lpstr>Convertible Notes Payable in 29</vt:lpstr>
      <vt:lpstr>Convertible Notes Payable in 30</vt:lpstr>
      <vt:lpstr>Convertible Notes Payable to 31</vt:lpstr>
      <vt:lpstr>Derivative Liability (Details N</vt:lpstr>
      <vt:lpstr>Derivative Liability - Schedule</vt:lpstr>
      <vt:lpstr>Stockholders' Deficit (Details </vt:lpstr>
      <vt:lpstr>Stockholders' Deficit - Summary</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08:05:03Z</dcterms:created>
  <dcterms:modified xmlns:dcterms="http://purl.org/dc/terms/" xmlns:xsi="http://www.w3.org/2001/XMLSchema-instance" xsi:type="dcterms:W3CDTF">2016-11-23T08:05:03Z</dcterms:modified>
  <dc:title xmlns:dc="http://purl.org/dc/elements/1.1/">Untitled</dc:title>
  <dc:description xmlns:dc="http://purl.org/dc/elements/1.1/"/>
  <dc:subject xmlns:dc="http://purl.org/dc/elements/1.1/"/>
  <cp:keywords/>
  <cp:category/>
</cp:coreProperties>
</file>